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BACKGROUND" sheetId="9" r:id="rId9"/>
    <s:sheet name="SUMMARY OF SIGNIFICANT ACCOUNTI" sheetId="10" r:id="rId10"/>
    <s:sheet name="CREDIT FACILITY" sheetId="11" r:id="rId11"/>
    <s:sheet name="CAPITAL STOCK" sheetId="12" r:id="rId12"/>
    <s:sheet name="SHARE-BASED COMPENSATION EXPENS" sheetId="13" r:id="rId13"/>
    <s:sheet name="COMMITMENTS AND CONTINGENCIES" sheetId="14" r:id="rId14"/>
    <s:sheet name="INCOME TAXES" sheetId="15" r:id="rId15"/>
    <s:sheet name="SUMMARY OF SIGNIFICANT ACCOUN16" sheetId="16" r:id="rId16"/>
    <s:sheet name="SUMMARY OF SIGNIFICANT ACCOUN17" sheetId="17" r:id="rId17"/>
    <s:sheet name="SHARE-BASED COMPENSATION EXPE18" sheetId="18" r:id="rId18"/>
    <s:sheet name="BACKGROUND (Narrative) (Detail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CREDIT FACILITY (Narrative) (De" sheetId="24" r:id="rId24"/>
    <s:sheet name="CAPITAL STOCK (Narrative) (Deta" sheetId="25" r:id="rId25"/>
    <s:sheet name="SHARE-BASED COMPENSATION EXPE26" sheetId="26" r:id="rId26"/>
    <s:sheet name="SHARE-BASED COMPENSATION EXPE27" sheetId="27" r:id="rId27"/>
    <s:sheet name="SHARE-BASED COMPENSATION EXPE28" sheetId="28" r:id="rId28"/>
    <s:sheet name="SHARE-BASED COMPENSATION EXPE29" sheetId="29" r:id="rId29"/>
    <s:sheet name="COMMITMENTS AND CONTINGENCIES (" sheetId="30" r:id="rId30"/>
    <s:sheet name="INCOME TAXES (Narrative) (Detai" sheetId="31" r:id="rId31"/>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NUTRI SYSTEM INC /DE/</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CONSOLIDATED BALANCE SHEETS (Unaudited) - USD ($) $ in Thousands</t>
  </si>
  <si>
    <t>Dec. 31, 2014</t>
  </si>
  <si>
    <t>CURRENT ASSETS:</t>
  </si>
  <si>
    <t>Cash and cash equivalents</t>
  </si>
  <si>
    <t>Short term investments</t>
  </si>
  <si>
    <t>Receivables</t>
  </si>
  <si>
    <t>Inventories</t>
  </si>
  <si>
    <t>Deferred income taxes</t>
  </si>
  <si>
    <t>Other current assets</t>
  </si>
  <si>
    <t>Total current assets</t>
  </si>
  <si>
    <t>FIXED ASSETS, net</t>
  </si>
  <si>
    <t>DEFERRED INCOME TAXES</t>
  </si>
  <si>
    <t>OTHER ASSETS</t>
  </si>
  <si>
    <t>Total assets</t>
  </si>
  <si>
    <t>CURRENT LIABILITIES:</t>
  </si>
  <si>
    <t>Accounts payable</t>
  </si>
  <si>
    <t>Accrued payroll and related benefits</t>
  </si>
  <si>
    <t>Income taxes payable</t>
  </si>
  <si>
    <t>Deferred revenue</t>
  </si>
  <si>
    <t>Other accrued expenses and current liabilities</t>
  </si>
  <si>
    <t>Total current liabilities</t>
  </si>
  <si>
    <t>NON-CURRENT LIABILITIES</t>
  </si>
  <si>
    <t>Total liabilities</t>
  </si>
  <si>
    <t>COMMITMENTS AND CONTINGENCIES (Note 6)</t>
  </si>
  <si>
    <t>STOCKHOLDERS' EQUITY:</t>
  </si>
  <si>
    <t>Preferred stock, $.001 par value (5,000 shares authorized, no shares issued and outstanding)</t>
  </si>
  <si>
    <t>Common stock, $.001 par value (100,000 shares authorized; shares issued - 29,439 at June 30, 2015 and 28,990 at December 31, 2014)</t>
  </si>
  <si>
    <t>Additional paid-in capital</t>
  </si>
  <si>
    <t>Treasury stock, at cost, 379 shares at June 30, 2015 and 249 shares at December 31, 2014</t>
  </si>
  <si>
    <t>Retained earnings</t>
  </si>
  <si>
    <t>Accumulated other comprehensive income</t>
  </si>
  <si>
    <t>Total stockholders' equity</t>
  </si>
  <si>
    <t>Total liabilities and stockholders' equity</t>
  </si>
  <si>
    <t>CONSOLIDATED BALANCE SHEETS (Unaudited) (Parenthetical) - $ / shares shares in Thousands</t>
  </si>
  <si>
    <t>Consolidated Balance Sheets [Abstract]</t>
  </si>
  <si>
    <t>Preferred stock, par value (in Dollars per Share)</t>
  </si>
  <si>
    <t>$ .001</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3 Months Ended</t>
  </si>
  <si>
    <t>Jun. 30, 2014</t>
  </si>
  <si>
    <t>Consolidated Statements of Operations [Abstract]</t>
  </si>
  <si>
    <t>REVENUE</t>
  </si>
  <si>
    <t>COSTS AND EXPENSES:</t>
  </si>
  <si>
    <t>Cost of revenue</t>
  </si>
  <si>
    <t>Marketing</t>
  </si>
  <si>
    <t>General and administrative</t>
  </si>
  <si>
    <t>Depreciation and amortization</t>
  </si>
  <si>
    <t>Total costs and expenses</t>
  </si>
  <si>
    <t>Operating income</t>
  </si>
  <si>
    <t>INTEREST EXPENSE, net</t>
  </si>
  <si>
    <t>Income before income tax expense</t>
  </si>
  <si>
    <t>INCOME TAX EXPENSE</t>
  </si>
  <si>
    <t>Net income</t>
  </si>
  <si>
    <t>BASIC INCOME PER COMMON SHARE (in Dollars per Share)</t>
  </si>
  <si>
    <t>$ .42</t>
  </si>
  <si>
    <t>$ .52</t>
  </si>
  <si>
    <t>DILUTED INCOME PER COMMON SHARE (in Dollars per Share)</t>
  </si>
  <si>
    <t>$ .41</t>
  </si>
  <si>
    <t>$ .51</t>
  </si>
  <si>
    <t>WEIGHTED AVERAGE SHARES OUTSTANDING:</t>
  </si>
  <si>
    <t>Basic (in Shares)</t>
  </si>
  <si>
    <t>Diluted (in Shares)</t>
  </si>
  <si>
    <t>DIVIDENDS DECLARED PER COMMON SHARE (in Dollars per Share)</t>
  </si>
  <si>
    <t>$ .175</t>
  </si>
  <si>
    <t>$ .35</t>
  </si>
  <si>
    <t>CONSOLIDATED STATEMENTS OF COMPREHENSIVE INCOME (Unaudited) - USD ($) $ in Thousands</t>
  </si>
  <si>
    <t>Consolidated Statements of Comprehensive Income [Abstract]</t>
  </si>
  <si>
    <t>Short term investments:</t>
  </si>
  <si>
    <t>Unrealized (loss) gain on short term investments, net of income tax (benefit) expense of ($7), $6, $5 and $9, respectively</t>
  </si>
  <si>
    <t>Comprehensive income</t>
  </si>
  <si>
    <t>CONSOLIDATED STATEMENTS OF COMPREHENSIVE INCOME (Unaudited) (Parenthetical) - USD ($) $ in Thousands</t>
  </si>
  <si>
    <t>Unrealized (loss) gain on short term investments, income tax (benefit) expense</t>
  </si>
  <si>
    <t>CONSOLIDATED STATEMENT OF STOCKHOLDERS’ EQUITY (Unaudited) - 6 months ended Jun. 30, 2015 - USD ($) shares in Thousands, $ in Thousands</t>
  </si>
  <si>
    <t>Total</t>
  </si>
  <si>
    <t>Common Stock [Member]</t>
  </si>
  <si>
    <t>Additional Paid-In Capital [Member]</t>
  </si>
  <si>
    <t>Treasury Stock [Member]</t>
  </si>
  <si>
    <t>Retained Earnings [Member]</t>
  </si>
  <si>
    <t>Accumulated Other Comprehensive Income [Member]</t>
  </si>
  <si>
    <t>BALANCE at Dec. 31, 2014</t>
  </si>
  <si>
    <t>BALANCE (in Shares) at Dec. 31, 2014</t>
  </si>
  <si>
    <t>Share-based compensation expense (in Shares)</t>
  </si>
  <si>
    <t>Share-based compensation expense</t>
  </si>
  <si>
    <t>Exercise of stock options</t>
  </si>
  <si>
    <t>Exercise of stock options (in Shares)</t>
  </si>
  <si>
    <t>Equity compensation awards, net</t>
  </si>
  <si>
    <t>Cash dividends</t>
  </si>
  <si>
    <t>Employee tax withholdings related to the vesting of equity awards</t>
  </si>
  <si>
    <t>Other comprehensive income, net of tax</t>
  </si>
  <si>
    <t>BALANCE at Jun. 30, 2015</t>
  </si>
  <si>
    <t>BALANCE (in Shares) at Jun. 30, 2015</t>
  </si>
  <si>
    <t>CONSOLIDATED STATEMENTS OF CASH FLOWS (Unaudited) - USD ($) $ in Thousands</t>
  </si>
  <si>
    <t>CASH FLOWS FROM OPERATING ACTIVITIES:</t>
  </si>
  <si>
    <t>Adjustments to reconcile net income to net cash provided by operating activities:</t>
  </si>
  <si>
    <t>Loss on disposal of fixed assets</t>
  </si>
  <si>
    <t>Deferred income tax expense (benefit)</t>
  </si>
  <si>
    <t>Other non-cash charges</t>
  </si>
  <si>
    <t>Changes in operating assets and liabilities:</t>
  </si>
  <si>
    <t>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Net cash provided by (used in) investing activities</t>
  </si>
  <si>
    <t>CASH FLOWS FROM FINANCING ACTIVITIES:</t>
  </si>
  <si>
    <t>Taxes related to equity compensation awards, net</t>
  </si>
  <si>
    <t>Payment of dividends</t>
  </si>
  <si>
    <t>Net cash used in financing activities</t>
  </si>
  <si>
    <t>NET INCREASE IN CASH AND CASH EQUIVALENTS</t>
  </si>
  <si>
    <t>CASH AND CASH EQUIVALENTS, beginning of period</t>
  </si>
  <si>
    <t>CASH AND CASH EQUIVALENTS, end of period</t>
  </si>
  <si>
    <t>BACKGROUND</t>
  </si>
  <si>
    <t>BACKGROUND [Abstract]</t>
  </si>
  <si>
    <t>Background</t>
  </si>
  <si>
    <t>1. BACKGROUND Nature of the Business Nutrisystem, Inc. (the “Company” or “Nutrisystem”) is a provider of weight management products and services, including nutritionally balanced weight loss programs, multi-day kits available at retail locations and digital tools to support weight loss. The weight loss programs are designed for women and men. Additionally, the Nutrisystem ® ® ®</t>
  </si>
  <si>
    <t>SUMMARY OF SIGNIFICANT ACCOUNTING POLICIES</t>
  </si>
  <si>
    <t>Summary Of Significant Accounting Policies [Abstract]</t>
  </si>
  <si>
    <t>Summary Of Significant Accounting Policies</t>
  </si>
  <si>
    <t>2. SUMMARY OF SIGNIFICANT ACCOUNTING POLICIES Presentation of Financial Statements The Company’s consolidated financial statements include 100% of the assets and liabilities of Nutrisystem, Inc. and its wholly-owned subsidiaries. All significant intercompany accounts and transactions have been eliminated. Interim Financial Statements The Company’s consolidated financial statements as of and for the three and six months ended June 30, 2015 and 2014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as of and for the year ended December 31, 2014, which are included in the Company’s Annual Report on Form 10-K for the fiscal year ended December 31, 2014 (the “2014 Annual Report”) as certain footnote disclosures normally included in financial statements prepared in accordance with GAAP have been condensed or omitted from this report pursuant to the rules of the Securities and Exchange Commission (the “SEC”). The results of operations for the three and six months ended June 30, 2015 are not necessarily indicative of the results to be expected for the year ending December 31, 2015. Cash Equivalents and Short Term Investments Cash equivalents include only securities having a maturity of three months or less at the time of purchase. At June 30, 2015 and December 31, 2014, demand accounts and money market accounts comprised all of the Company’s cash and cash equivalents. Short term investments consist of investments in government and agency securities and corporate debt securities with original maturities of greater than three months at the time of purchase. The Company classifies these investments as available-for-sale securities. These investments are reported at fair value with the related unrealized gains and losses included in accumulated other comprehensive income, a component of stockholders’ equity, net of related tax effects. At June 30, 2015, cash, cash equivalents and short term investments consisted of the following:
Cost Gross Gross Fair Value
Cash $ 29,109 $ 0 $ 0 $ 29,109
Money market account 3,786 0 0 3,786
Government and agency securities 7,135 39 (1 ) 7,173
Corporate debt securities 4,535 16 (34 ) 4,517
$ 44,565 $ 55 $ (35 ) $ 44,585
At December 31, 2014, cash, cash equivalents and short term investments consisted of the following:
Cost Gross Gross Fair Value
Cash $ 12,471 $ 0 $ 0 $ 12,471
Money market account 149 0 0 149
Government and agency securities 9,912 31 (8 ) 9,935
Corporate debt securities 6,709 25 (42 ) 6,692
$ 29,241 $ 56 $ (50 ) $ 29,247
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3,995 and $13,162 at June 30, 2015 and December 31, 2014, respectively. 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program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rozen foods. When a customer orders the frozen program, two separate shipments are delivered. One contains Nutrisystem’s standard shelf-stable food and the second contains the frozen foods. Both shipments qualify as separate units of accounting and the fair value is based on estimated selling prices of both units. Direct to consumer customers may return unopened shelf-stable products within 30 days of purchase in order to receive a refund or credit. Frozen products are non-returnable and non-refundable unless the order is canceled within 14 days of delivery. Estimated returns are accrued at the time the sale is recognized and actual returns are tracked monthly.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he provision for estimated returns for the three and six months ended June 30, 2015 was $3,890 and $7,869, respectively and $4,201 and $8,110 for the three and six months ended June 30, 2014, respectively. The reserve for estimated returns incurred but not received and processed was $1,158 and $762 at June 30, 2015 and December 31, 2014, respectively, and has been included in other accrued expenses and current liabilities in the accompanying consolidated balance sheets.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758 and $1,474 for the three and six months ended June 30, 2015, respectively, and $537 and $1,142 for the three and six months ended June 30, 2014, respectively. Shipping-related costs are included in cost of revenue in the accompanying consolidated statements of operations. Dependence on Suppliers Approximately 18% and 18% of inventory purchases for the six months ended June 30, 2015 were from two suppliers. The Company has supply arrangements with these suppliers that require the Company to make minimum purchases. For the six months ended June 30, 2014, these suppliers provided approximately 17% and 11% of inventory purchases. The Company outsources 100% of its fulfillment operations to a third-party provider and more than 95% of its orders are shipped by one third-party provider. Supplier Rebate One of the Company’s suppliers provides for rebates based on purchasing levels. The Company accounts for this rebate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The rebate period is June 1 through May 31 of each year. For the three and six months ended June 30, 2015, the Company reduced cost of revenue by $282 and $698, respectively, for these rebates. For the comparable periods of 2014, the cost of revenue was reduced by $270 and $546, respectively. A receivable of $951 and $360 at June 30, 2015 and December 31, 2014, respectively, has been recorded in receivables in the accompanying consolidated balance sheets. Historically, the actual rebate received from the supplier has closely matched the estimated rebate recorded. An adjustment is made to the estimate upon determination of the final rebate. Fair Value of Financial Instruments A three-tier fair value hierarchy has been established by the Financial Accounting Standards Board (“FASB”) to prioritize the inputs used in measuring fair value. These tiers are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June 30, 2015 and December 31, 2014. The following table summarizes the Company’s financial assets measured at fair value at June 30, 2015:
Total Fair Value Quoted Prices in Active
Money market account $ 3,786 $ 3,786
Government and agency securities 7,173 7,173
Corporate debt securities 4,517 4,517
Total assets $ 15,476 $ 15,476
The following table summarizes the Company’s financial assets measured at fair value at December 31, 2014:
Total Fair Value Quoted Prices in Active
Money market account $ 149 $ 149
Government and agency securities 9,935 9,935
Corporate debt securities 6,692 6,692
Total assets $ 16,776 $ 16,776
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Three Months Ended June 30, Six Months Ended June 30,
2015 2014 2015 2014
Net income $ 12,085 $ 8,703 $ 15,028 $ 8,927
Net income allocated to unvested restricted stock (138 ) (179 ) (202 ) (187 )
Net income allocated to common shares $ 11,947 $ 8,524 $ 14,826 $ 8,740
Weighted average shares outstanding:
Basic 28,627 28,208 28,510 28,226
Effect of dilutive securities 445 392 493 408
Diluted 29,072 28,600 29,003 28,634
Basic income per common share $ 0.42 $ 0.30 $ 0.52 $ 0.31
Diluted income per common share $ 0.41 $ 0.30 $ 0.51 $ 0.31
In the three and six months ended June 30, 2015, common stock equivalents representing 308 and 311 shares of common stock, respectively, were excluded from weighted average shares outstanding for diluted income per common share purposes because the effect would be anti-dilutive. In the three and six months ended June 30, 2014, common stock equivalents representing 444 and 400 shares of common stock, respectively, were excluded from weighted average shares outstanding for diluted income per common share purposes because the effect would be anti-dilutive. Cash Flow Information The Company made payments for income taxes of $3,532 and $18 in the six months ended June 30, 2015 and 2014, respectively. Interest payments in the six months ended June 30, 2015 and 2014 were $97 and $98, respectively. For the six months ended June 30, 2015 and 2014, the Company had non-cash capital additions of $530 and $597, respectively, of unpaid invoices in accounts payable and other accrued expenses and current liabilities. Recently Issued Accounting Pronouncements In May 2014, the FASB issued Accounting Standards Update No. 2014-09, “Revenue from Contracts with Customers,” (“ASU 2014-09”). Use of Estimates The preparation of financial statements in accordance with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t>
  </si>
  <si>
    <t>CREDIT FACILITY</t>
  </si>
  <si>
    <t>Credit Facility [Abstract]</t>
  </si>
  <si>
    <t>Credit Facility</t>
  </si>
  <si>
    <t xml:space="preserve">3. CREDIT FACILITY On November 8, 2012, the Company entered into a $40,000 secured revolving credit facility, as amended, (the “Credit Facility”) with a lender. The Credit Facility can be drawn upon through November 8, 2015, at which time all amounts must be repaid. There were no borrowings outstanding at June 30, 2015 or December 31, 2014. The Credit Facility provides for interest at either a base rate or a LIBOR rate, in each case plus an applicable margin. The base rate will be the highest of (i) the Administrative Agent’s prime rate, (ii) 0.50% percent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consolidated fixed charge coverage ratio and ranges from 0.25-1.25% per year for base rate loans and from 1.75-2.75% per year for LIBOR rate loans. The Company will also pay an unused line fee. The unused line fee is subject to adjustment based on the Company’s consolidated fixed charge coverage ratio and ranges from 0.25-0.375% per year. During the three and six months ended June 30, 2015, the Company incurred no interest expense and $26 and $63 in an unused line fee, respectively. In the comparable periods of 2014, the Company incurred no interest expense and $38 and $71 in unused line fees, respectively. Interest payments and unused line fees are classified within interest expense, net in the accompanying consolidated statements of operations. The Credit Facility contains financial and other covenants including a minimum consolidated fixed charge coverage ratio, a minimum consolidated tangible net worth and a minimum consolidated liquidity ratio, and includes limitations on, among other things, capital expenditures, additional indebtedness, acquisitions and restrictions on paying dividends in certain circumstances. As of June 30, 2015, the Company was in compliance with all covenants contained in the Credit Facility. Any obligations under the Credit Facility, as well as certain banking services and hedging obligations, are secured by substantially all of the assets of the Company and certain subsidiaries. At June 30, 2015, the Company had $40 of unamortized debt issuance costs associated with the Credit Facility that are being amortized over the remaining term of the Credit Facility. </t>
  </si>
  <si>
    <t>CAPITAL STOCK</t>
  </si>
  <si>
    <t>Capital Stock [Abstract]</t>
  </si>
  <si>
    <t>Capital Stock</t>
  </si>
  <si>
    <t xml:space="preserve">4. CAPITAL STOCK Common Stock The Company issued 145 and 25 shares of common stock upon the exercise of stock options in the six months ended June 30, 2015 and 2014, respectively, and received proceeds of $1,390 and $248, respectively. During the six months ended June 30, 2015 and 2014, employees surrendered to the Company 130 and 64 shares of common stock, respectively, valued at $2,371 and $989, respectively, in satisfaction of minimum tax withholding obligations associated with the vesting of equity awards. These shares are included in treasury stock. Also, in the six months ended June 30, 2015 and 2014, the Company issued 22 and 29 shares of common stock, respectively, as compensation to board members and consultants. Costs recognized for these stock grants issued were $509 and $485 for the six months ended June 30, 2015 and 2014, respectively. During each of the three and six months ended June 30, 2015 and 2014, the Company paid a dividend of $0.175 per share to all stockholders of record. Preferred Stock The Company has authorized 5,000 shares of preferred stock issuable in series upon resolution of the Board of Directors. Unless otherwise required by law, the Board of Directors can, without stockholder approval, issue preferred stock in the future with voting and conversion rights that could adversely affect the voting power of the common stock. The issuance of preferred stock may have the effect of delaying, averting or preventing a change in control of the Company. </t>
  </si>
  <si>
    <t>SHARE-BASED COMPENSATION EXPENSE</t>
  </si>
  <si>
    <t>Share-Based Compensation Expense [Abstract]</t>
  </si>
  <si>
    <t>Share-Based Compensation Expense</t>
  </si>
  <si>
    <t xml:space="preserve">5. SHARE-BASED COMPENSATION EXPENSE The following table summarizes the Company’s stock option activity during the six months ended June 30, 2015:
Number of Weighted- Weighted- Aggregate
Outstanding, January 1, 2015 892 $ 9.97
Granted 133 18.98
Exercised (145 ) 9.59
Forfeited/expired (19 ) 11.04
Outstanding, June 30, 2015 861 $ 11.40 5.04 $ 11,653
Exercisable, June 30, 2015 267 $ 9.83 4.58 $ 4,065
Expected to vest at June 30, 2015 846 $ 11.38 5.04 $ 11,473
The Company recorded compensation expense of $163 and $333 in the accompanying consolidated statements of operations for the three and six months ended June 30, 2015, respectively, for stock option awards. During the three and six months ended June 30, 2014, the Company recorded compensation expense of $118 and $193, respectively. The total intrinsic value of stock options exercised during the three and six months ended June 30, 2015 was $1,865 and $2,012, respectively, and $113 and $140, respectively, for the comparable periods of 2014. The Company has issued restricted stock to employees generally with vesting terms ranging from two to four years. The fair value is equal to the market price of the Company’s common stock on the date of grant. Expense for restricted stock is amortized ratably over the vesting period. The following table summarizes the restricted stock activity for the six months ended June 30, 2015:
Number of Weighted- Grant-Date Aggregate
Nonvested, January 1, 2015 422 $ 13.56
Granted 83 19.31
Vested (150 ) 10.82
Forfeited (38 ) 12.94
Nonvested, June 30, 2015 317 $ 16.44 $ 7,888
Additionally, the Company grants performance-based and market-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20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 In 2012, grants of restricted stock units contained market-based conditions. Market-based awards entitle employees to vest in a number of units determined by the Company’s stock price return as compared to a set of comparator companies over a period, and will range from 0% to 200% of the original units granted. The fair value is calculated using a Monte Carlo simulation model on the date of grant. Compensation expense is recognized over the derived service periods using the straight-line method regardless of the outcome of the market conditions, so long as the award holder remains an employee through the requisite service period. These awards contained different measurement periods. The following table summarizes the restricted stock unit activity for the six months ended June 30, 2015:
Number of Weighted- Grant-Date Aggregate
Nonvested, January 1, 2015 366 $ 9.81
Granted 71 17.56
Vested (237 ) 8.64
Forfeited (1 ) 17.56
Nonvested, June 30, 2015 199 $ 13.93 $ 4,960
The Company recorded compensation expense of $1,166 and $2,204 in the accompanying consolidated statements of operations for the three and six months ended June 30, 2015, respectively, and $1,214 and $2,232, respectively, for the comparable periods of 2014 in connection with the issuance of the restricted stock and restricted stock units. As of June 30, 2015, 303 shares of restricted stock and 195 restricted stock units were expected to vest. As of June 30, 2015, there was $6,715 of total unrecognized compensation expense related to unvested share-based compensation arrangements, including market-based units, which is expected to be recognized over a weighted-average period of 1.1 years. The total unrecognized compensation expense will be fully charged to expense through the second quarter of 2018. </t>
  </si>
  <si>
    <t>COMMITMENTS AND CONTINGENCIES</t>
  </si>
  <si>
    <t>Commitments and Contingencies [Abstract]</t>
  </si>
  <si>
    <t>Commitments and Contingencies</t>
  </si>
  <si>
    <t>6. COMMITMENTS AND CONTINGENCIES Litigation The Company is involved in various claims and routine litigation matters. In the opinion of management, after consultation with legal counsel, the outcomes of such matters are not anticipated to have a material adverse effect on the Company’s consolidated financial position, results of operations or cash flows in future years. Contractual Commitments The Company has entered into agreements with various food suppliers. Several of these agreements provide for annual pricing, annual purchase obligations, as well as exclusivity in the production of certain products, with terms of five years or less. One agreement also provides rebates if certain volume thresholds are exceeded. The Company anticipates it will meet all annual purchase obligations in 2015.</t>
  </si>
  <si>
    <t>INCOME TAXES</t>
  </si>
  <si>
    <t>Income Taxes [Abstract]</t>
  </si>
  <si>
    <t>Income Taxes</t>
  </si>
  <si>
    <t xml:space="preserve">7. INCOME TAXES The Company recorded income taxes at an estimated effective income tax rate applied to income before income tax expense of 34.4% and 34.3% in both the three and six months ended June 30, 2015, respectively, as compared to 34.0% in both the comparable periods of 2014. The Company offsets taxable income for state tax purposes with net operating loss carryforwards. At December 31, 2014, the Company had net operating loss carryforwards of $29,474 for state tax purposes. For state tax purposes, there is a limitation on the amount of net operating loss carryforwards that can be utilized in a given year to offset state taxable income and management believes that some of the net operating loss carryforwards will be subject to this annual limit in 2015. State net operating loss carryforwards will begin to expire in 2025. The total amount of gross unrecognized tax benefits as of June 30, 2015 and December 31, 2014 was $339 and $332, respectively. The total amount of unrecognized tax benefits that, if recognized, would affect the effective income tax rate is approximately $220 and $216 as of June 30, 2015 and December 31, 2014, respectively. </t>
  </si>
  <si>
    <t>SUMMARY OF SIGNIFICANT ACCOUNTING POLICIES (Policies)</t>
  </si>
  <si>
    <t>Presentation of Financial Statements, Policy</t>
  </si>
  <si>
    <t xml:space="preserve">Presentation of Financial Statements The Company’s consolidated financial statements include 100% of the assets and liabilities of Nutrisystem, Inc. and its wholly-owned subsidiaries. All significant intercompany accounts and transactions have been eliminated. </t>
  </si>
  <si>
    <t>Interim Financial Statements, Policy</t>
  </si>
  <si>
    <t xml:space="preserve">Interim Financial Statements The Company’s consolidated financial statements as of and for the three and six months ended June 30, 2015 and 2014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as of and for the year ended December 31, 2014, which are included in the Company’s Annual Report on Form 10-K for the fiscal year ended December 31, 2014 (the “2014 Annual Report”) as certain footnote disclosures normally included in financial statements prepared in accordance with GAAP have been condensed or omitted from this report pursuant to the rules of the Securities and Exchange Commission (the “SEC”). The results of operations for the three and six months ended June 30, 2015 are not necessarily indicative of the results to be expected for the year ending December 31, 2015. </t>
  </si>
  <si>
    <t>Cash Equivalents and Short Term Investments, Policy</t>
  </si>
  <si>
    <t>Cash Equivalents and Short Term Investments Cash equivalents include only securities having a maturity of three months or less at the time of purchase. At June 30, 2015 and December 31, 2014, demand accounts and money market accounts comprised all of the Company’s cash and cash equivalents. Short term investments consist of investments in government and agency securities and corporate debt securities with original maturities of greater than three months at the time of purchase. The Company classifies these investments as available-for-sale securities. These investments are reported at fair value with the related unrealized gains and losses included in accumulated other comprehensive income, a component of stockholders’ equity, net of related tax effects. At June 30, 2015, cash, cash equivalents and short term investments consisted of the following:
Cost Gross Gross Fair Value
Cash $ 29,109 $ 0 $ 0 $ 29,109
Money market account 3,786 0 0 3,786
Government and agency securities 7,135 39 (1 ) 7,173
Corporate debt securities 4,535 16 (34 ) 4,517
$ 44,565 $ 55 $ (35 ) $ 44,585
At December 31, 2014, cash, cash equivalents and short term investments consisted of the following:
Cost Gross Gross Fair Value
Cash $ 12,471 $ 0 $ 0 $ 12,471
Money market account 149 0 0 149
Government and agency securities 9,912 31 (8 ) 9,935
Corporate debt securities 6,709 25 (42 ) 6,692
$ 29,241 $ 56 $ (50 ) $ 29,247</t>
  </si>
  <si>
    <t>Fixed Assets, Policy</t>
  </si>
  <si>
    <t xml:space="preserve">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3,995 and $13,162 at June 30, 2015 and December 31, 2014, respectively. </t>
  </si>
  <si>
    <t>Revenue Recognition, Policy</t>
  </si>
  <si>
    <t xml:space="preserve">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program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rozen foods. When a customer orders the frozen program, two separate shipments are delivered. One contains Nutrisystem’s standard shelf-stable food and the second contains the frozen foods. Both shipments qualify as separate units of accounting and the fair value is based on estimated selling prices of both units. Direct to consumer customers may return unopened shelf-stable products within 30 days of purchase in order to receive a refund or credit. Frozen products are non-returnable and non-refundable unless the order is canceled within 14 days of delivery. Estimated returns are accrued at the time the sale is recognized and actual returns are tracked monthly.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he provision for estimated returns for the three and six months ended June 30, 2015 was $3,890 and $7,869, respectively and $4,201 and $8,110 for the three and six months ended June 30, 2014, respectively. The reserve for estimated returns incurred but not received and processed was $1,158 and $762 at June 30, 2015 and December 31, 2014, respectively, and has been included in other accrued expenses and current liabilities in the accompanying consolidated balance sheets.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758 and $1,474 for the three and six months ended June 30, 2015, respectively, and $537 and $1,142 for the three and six months ended June 30, 2014, respectively. Shipping-related costs are included in cost of revenue in the accompanying consolidated statements of operations. </t>
  </si>
  <si>
    <t>Dependence on Suppliers, Policy</t>
  </si>
  <si>
    <t xml:space="preserve">Dependence on Suppliers Approximately 18% and 18% of inventory purchases for the six months ended June 30, 2015 were from two suppliers. The Company has supply arrangements with these suppliers that require the Company to make minimum purchases. For the six months ended June 30, 2014, these suppliers provided approximately 17% and 11% of inventory purchases. The Company outsources 100% of its fulfillment operations to a third-party provider and more than 95% of its orders are shipped by one third-party provider. </t>
  </si>
  <si>
    <t>Supplier Rebate, Policy</t>
  </si>
  <si>
    <t xml:space="preserve">Supplier Rebate One of the Company’s suppliers provides for rebates based on purchasing levels. The Company accounts for this rebate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The rebate period is June 1 through May 31 of each year. For the three and six months ended June 30, 2015, the Company reduced cost of revenue by $282 and $698, respectively, for these rebates. For the comparable periods of 2014, the cost of revenue was reduced by $270 and $546, respectively. A receivable of $951 and $360 at June 30, 2015 and December 31, 2014, respectively, has been recorded in receivables in the accompanying consolidated balance sheets. Historically, the actual rebate received from the supplier has closely matched the estimated rebate recorded. An adjustment is made to the estimate upon determination of the final rebate. </t>
  </si>
  <si>
    <t>Fair Value of Financial Instruments, Policy</t>
  </si>
  <si>
    <t>Fair Value of Financial Instruments A three-tier fair value hierarchy has been established by the Financial Accounting Standards Board (“FASB”) to prioritize the inputs used in measuring fair value. These tiers are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June 30, 2015 and December 31, 2014. The following table summarizes the Company’s financial assets measured at fair value at June 30, 2015:
Total Fair Value Quoted Prices in Active
Money market account $ 3,786 $ 3,786
Government and agency securities 7,173 7,173
Corporate debt securities 4,517 4,517
Total assets $ 15,476 $ 15,476
The following table summarizes the Company’s financial assets measured at fair value at December 31, 2014:
Total Fair Value Quoted Prices in Active
Money market account $ 149 $ 149
Government and agency securities 9,935 9,935
Corporate debt securities 6,692 6,692
Total assets $ 16,776 $ 16,776</t>
  </si>
  <si>
    <t>Earnings Per Share, Policy</t>
  </si>
  <si>
    <t>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Three Months Ended June 30, Six Months Ended June 30,
2015 2014 2015 2014
Net income $ 12,085 $ 8,703 $ 15,028 $ 8,927
Net income allocated to unvested restricted stock (138 ) (179 ) (202 ) (187 )
Net income allocated to common shares $ 11,947 $ 8,524 $ 14,826 $ 8,740
Weighted average shares outstanding:
Basic 28,627 28,208 28,510 28,226
Effect of dilutive securities 445 392 493 408
Diluted 29,072 28,600 29,003 28,634
Basic income per common share $ 0.42 $ 0.30 $ 0.52 $ 0.31
Diluted income per common share $ 0.41 $ 0.30 $ 0.51 $ 0.31
In the three and six months ended June 30, 2015, common stock equivalents representing 308 and 311 shares of common stock, respectively, were excluded from weighted average shares outstanding for diluted income per common share purposes because the effect would be anti-dilutive. In the three and six months ended June 30, 2014, common stock equivalents representing 444 and 400 shares of common stock, respectively, were excluded from weighted average shares outstanding for diluted income per common share purposes because the effect would be anti-dilutive.</t>
  </si>
  <si>
    <t>Recently Issued Accounting Pronouncements, Policy</t>
  </si>
  <si>
    <t>Recently Issued Accounting Pronouncements In May 2014, the FASB issued Accounting Standards Update No. 2014-09, “Revenue from Contracts with Customers,” (“ASU 2014-09”).</t>
  </si>
  <si>
    <t>Use of Estimates, Policy</t>
  </si>
  <si>
    <t xml:space="preserve">Use of Estimates The preparation of financial statements in accordance with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t>
  </si>
  <si>
    <t>SUMMARY OF SIGNIFICANT ACCOUNTING POLICIES (Tables)</t>
  </si>
  <si>
    <t>Schedule of Cash, Cash Equivalents and Short Term Investments</t>
  </si>
  <si>
    <t>At June 30, 2015, cash, cash equivalents and short term investments consisted of the following:
Cost Gross Gross Fair Value
Cash $ 29,109 $ 0 $ 0 $ 29,109
Money market account 3,786 0 0 3,786
Government and agency securities 7,135 39 (1 ) 7,173
Corporate debt securities 4,535 16 (34 ) 4,517
$ 44,565 $ 55 $ (35 ) $ 44,585
At December 31, 2014, cash, cash equivalents and short term investments consisted of the following:
Cost Gross Gross Fair Value
Cash $ 12,471 $ 0 $ 0 $ 12,471
Money market account 149 0 0 149
Government and agency securities 9,912 31 (8 ) 9,935
Corporate debt securities 6,709 25 (42 ) 6,692
$ 29,241 $ 56 $ (50 ) $ 29,247</t>
  </si>
  <si>
    <t>Schedule of Financial Assets Measured at Fair Value</t>
  </si>
  <si>
    <t>The following table summarizes the Company’s financial assets measured at fair value at June 30, 2015:
Total Fair Value Quoted Prices in Active
Money market account $ 3,786 $ 3,786
Government and agency securities 7,173 7,173
Corporate debt securities 4,517 4,517
Total assets $ 15,476 $ 15,476
The following table summarizes the Company’s financial assets measured at fair value at December 31, 2014:
Total Fair Value Quoted Prices in Active
Money market account $ 149 $ 149
Government and agency securities 9,935 9,935
Corporate debt securities 6,692 6,692
Total assets $ 16,776 $ 16,776</t>
  </si>
  <si>
    <t>Schedule of Earnings Per Share</t>
  </si>
  <si>
    <t>The following table sets forth the computation of basic and diluted EPS:
Three Months Ended June 30, Six Months Ended June 30,
2015 2014 2015 2014
Net income $ 12,085 $ 8,703 $ 15,028 $ 8,927
Net income allocated to unvested restricted stock (138 ) (179 ) (202 ) (187 )
Net income allocated to common shares $ 11,947 $ 8,524 $ 14,826 $ 8,740
Weighted average shares outstanding:
Basic 28,627 28,208 28,510 28,226
Effect of dilutive securities 445 392 493 408
Diluted 29,072 28,600 29,003 28,634
Basic income per common share $ 0.42 $ 0.30 $ 0.52 $ 0.31
Diluted income per common share $ 0.41 $ 0.30 $ 0.51 $ 0.31</t>
  </si>
  <si>
    <t>SHARE-BASED COMPENSATION EXPENSE (Tables)</t>
  </si>
  <si>
    <t>Schedule of Share-Based Compensation, Stock Options Activity</t>
  </si>
  <si>
    <t>The following table summarizes the Company’s stock option activity during the six months ended June 30, 2015:
Number of Weighted- Weighted- Aggregate
Outstanding, January 1, 2015 892 $ 9.97
Granted 133 18.98
Exercised (145 ) 9.59
Forfeited/expired (19 ) 11.04
Outstanding, June 30, 2015 861 $ 11.40 5.04 $ 11,653
Exercisable, June 30, 2015 267 $ 9.83 4.58 $ 4,065
Expected to vest at June 30, 2015 846 $ 11.38 5.04 $ 11,473</t>
  </si>
  <si>
    <t>Schedule of Share-Based Compensation, Restricted Stock Activity</t>
  </si>
  <si>
    <t>The following table summarizes the restricted stock activity for the six months ended June 30, 2015:
Number of Weighted- Grant-Date Aggregate
Nonvested, January 1, 2015 422 $ 13.56
Granted 83 19.31
Vested (150 ) 10.82
Forfeited (38 ) 12.94
Nonvested, June 30, 2015 317 $ 16.44 $ 7,888</t>
  </si>
  <si>
    <t>Schedule of Share-Based Compensation, Restricted Stock Unit Activity</t>
  </si>
  <si>
    <t>The following table summarizes the restricted stock unit activity for the six months ended June 30, 2015:
Number of Weighted- Grant-Date Aggregate
Nonvested, January 1, 2015 366 $ 9.81
Granted 71 17.56
Vested (237 ) 8.64
Forfeited (1 ) 17.56
Nonvested, June 30, 2015 199 $ 13.93 $ 4,960</t>
  </si>
  <si>
    <t>BACKGROUND (Narrative) (Details)</t>
  </si>
  <si>
    <t>Years in business the company has exceeded (in Duration)</t>
  </si>
  <si>
    <t>40 years</t>
  </si>
  <si>
    <t>SUMMARY OF SIGNIFICANT ACCOUNTING POLICIES (Narrative) (Details) - USD ($) shares in Thousands, $ in Thousands</t>
  </si>
  <si>
    <t>Percentage of parent and wholly-owned subsidiaries assets and liabilities included in financial statements (in Percent)</t>
  </si>
  <si>
    <t>100.00%</t>
  </si>
  <si>
    <t>Provision for estimated returns</t>
  </si>
  <si>
    <t>Revenue from shipping and handling charges</t>
  </si>
  <si>
    <t>Property, Plant, and Equipment [Line Items]</t>
  </si>
  <si>
    <t>Net book value of capitalized software</t>
  </si>
  <si>
    <t>Concentration Risk [Line Items]</t>
  </si>
  <si>
    <t>Number of suppliers providing volume purchase rebates (in Integer)</t>
  </si>
  <si>
    <t>Fair Value Assets and Liabilities Measured on Recurring and Nonrecurring Basis [Line Items]</t>
  </si>
  <si>
    <t>Common stock equivalents excluded from weighted average shares outstanding for diluted income per common share purposes (in Shares)</t>
  </si>
  <si>
    <t>Payment for income taxes</t>
  </si>
  <si>
    <t>Payment for interest</t>
  </si>
  <si>
    <t>Non-cash capital additions</t>
  </si>
  <si>
    <t>Reduced cost of revenue, rebate earned</t>
  </si>
  <si>
    <t>Amount of rebate receivable recorded in balance sheet</t>
  </si>
  <si>
    <t>Allowance for Sales Returns [Member]</t>
  </si>
  <si>
    <t>Valuation And Qualifying Accounts Disclosure [Line Items]</t>
  </si>
  <si>
    <t>Returns reserve balance</t>
  </si>
  <si>
    <t>Internal-Use Software and Website Development [Member] | Minimum [Member]</t>
  </si>
  <si>
    <t>Estimated useful life (in Duration)</t>
  </si>
  <si>
    <t>2 years</t>
  </si>
  <si>
    <t>Internal-Use Software and Website Development [Member] | Maximum [Member]</t>
  </si>
  <si>
    <t>5 years</t>
  </si>
  <si>
    <t>Fixed Assets [Member] | Minimum [Member]</t>
  </si>
  <si>
    <t>Fixed Assets [Member] | Maximum [Member]</t>
  </si>
  <si>
    <t>7 years</t>
  </si>
  <si>
    <t>Level 2 [Member]</t>
  </si>
  <si>
    <t>Fair value, financial instruments</t>
  </si>
  <si>
    <t>Level 3 [Member]</t>
  </si>
  <si>
    <t>Major Supplier 1 [Member] | Inventory Purchases [Member]</t>
  </si>
  <si>
    <t>Percent concentration risk (in Percent)</t>
  </si>
  <si>
    <t>18.00%</t>
  </si>
  <si>
    <t>17.00%</t>
  </si>
  <si>
    <t>Major Supplier 2 [Member] | Inventory Purchases [Member]</t>
  </si>
  <si>
    <t>11.00%</t>
  </si>
  <si>
    <t>Fulfillment Provider [Member] | Fulfillment Cost [Member]</t>
  </si>
  <si>
    <t>Shipping Provider [Member] | Shipping Costs [Member] | Minimum [Member]</t>
  </si>
  <si>
    <t>95.00%</t>
  </si>
  <si>
    <t>SUMMARY OF SIGNIFICANT ACCOUNTING POLICIES (Schedule of Cash, Cash Equivalents, and Short Term Investments) (Details) - USD ($) $ in Thousands</t>
  </si>
  <si>
    <t>Cash And Cash Equivalents [Line Items]</t>
  </si>
  <si>
    <t>Cost</t>
  </si>
  <si>
    <t>Gross unrealized gains</t>
  </si>
  <si>
    <t>Gross unrealized losses</t>
  </si>
  <si>
    <t>Estimated fair value</t>
  </si>
  <si>
    <t>Corporate debt securities [Member]</t>
  </si>
  <si>
    <t>Government and agency securities [Member]</t>
  </si>
  <si>
    <t>Cash [Member]</t>
  </si>
  <si>
    <t>Money market account [Member]</t>
  </si>
  <si>
    <t>SUMMARY OF SIGNIFICANT ACCOUNTING POLICIES (Schedule of Financial Assets Measured at Fair Value) (Details) - USD ($) $ in Thousands</t>
  </si>
  <si>
    <t>Total Fair Value [Member]</t>
  </si>
  <si>
    <t>Assets, fair value</t>
  </si>
  <si>
    <t>Total Fair Value [Member] | Money market account [Member]</t>
  </si>
  <si>
    <t>Total Fair Value [Member] | Corporate debt securities [Member]</t>
  </si>
  <si>
    <t>Total Fair Value [Member] | Government and agency securities [Member]</t>
  </si>
  <si>
    <t>Quoted Prices in Active Markets for Identical Assets (Level 1) [Member]</t>
  </si>
  <si>
    <t>Quoted Prices in Active Markets for Identical Assets (Level 1) [Member] | Money market account [Member]</t>
  </si>
  <si>
    <t>Quoted Prices in Active Markets for Identical Assets (Level 1) [Member] | Corporate debt securities [Member]</t>
  </si>
  <si>
    <t>Quoted Prices in Active Markets for Identical Assets (Level 1) [Member] | Government and agency securities [Member]</t>
  </si>
  <si>
    <t>SUMMARY OF SIGNIFICANT ACCOUNTING POLICIES (Schedule of Earnings Per Share) (Details) - USD ($) $ / shares in Units, shares in Thousands, $ in Thousands</t>
  </si>
  <si>
    <t>Net income allocated to unvested restricted stock</t>
  </si>
  <si>
    <t>Net income allocated to common shares</t>
  </si>
  <si>
    <t>Weighed average shares outstanding:</t>
  </si>
  <si>
    <t>Effect of dilutive securities (in Shares)</t>
  </si>
  <si>
    <t>Basic income per common share (in Dollars per Share)</t>
  </si>
  <si>
    <t>Diluted income per common share (in Dollars per Share)</t>
  </si>
  <si>
    <t>CREDIT FACILITY (Narrative) (Details) - USD ($) $ in Thousands</t>
  </si>
  <si>
    <t>Line Of Credit Facility [Line Items]</t>
  </si>
  <si>
    <t>Revolving credit facility, initiation date (Date)</t>
  </si>
  <si>
    <t>Nov. 8,
		2012</t>
  </si>
  <si>
    <t>Revolving credit facility, expiration date (Date)</t>
  </si>
  <si>
    <t>Nov. 8,
		2015</t>
  </si>
  <si>
    <t>Revolving credit facility, borrowing capacity, maximum</t>
  </si>
  <si>
    <t>Revolving credit facility, amount outstanding</t>
  </si>
  <si>
    <t>Amount above Federal Funds rate, used as base rate, if higher than prime and LIBOR plus 1.50% (in Percent)</t>
  </si>
  <si>
    <t>0.50%</t>
  </si>
  <si>
    <t>Amount above one month LIBOR rate as determine three days prior, used as base rate, if higher than prime or federal funds rate plus 0.50% (in Percent)</t>
  </si>
  <si>
    <t>1.50%</t>
  </si>
  <si>
    <t>Revolving credit facility, interest on borrowed funds</t>
  </si>
  <si>
    <t>Revolving credit facility, commitment fee, classified within interest (expense) income, net</t>
  </si>
  <si>
    <t>Revolving credit facility, unamortized debt issuance costs</t>
  </si>
  <si>
    <t>Minimum [Member]</t>
  </si>
  <si>
    <t>Revolving credit facility, unused commitment fee annual percentage (in Percent)</t>
  </si>
  <si>
    <t>0.25%</t>
  </si>
  <si>
    <t>Maximum [Member]</t>
  </si>
  <si>
    <t>0.375%</t>
  </si>
  <si>
    <t>Base Rate [Member] | Minimum [Member]</t>
  </si>
  <si>
    <t>Revolving credit facility, basis spread on variable rate (in Percent)</t>
  </si>
  <si>
    <t>Base Rate [Member] | Maximum [Member]</t>
  </si>
  <si>
    <t>1.25%</t>
  </si>
  <si>
    <t>London Interbank Offered Rate "LIBOR" [Member] | Minimum [Member]</t>
  </si>
  <si>
    <t>1.75%</t>
  </si>
  <si>
    <t>London Interbank Offered Rate "LIBOR" [Member] | Maximum [Member]</t>
  </si>
  <si>
    <t>2.75%</t>
  </si>
  <si>
    <t>CAPITAL STOCK (Narrative) (Details) - USD ($) $ / shares in Units, shares in Thousands, $ in Thousands</t>
  </si>
  <si>
    <t>Proceeds from stock options exercised</t>
  </si>
  <si>
    <t>Dividend paid per share to all stockholders of record (in Dollars per Share)</t>
  </si>
  <si>
    <t>Preferred stock authorized (in Shares)</t>
  </si>
  <si>
    <t>Common stock issued on exercise of stock options (in Shares)</t>
  </si>
  <si>
    <t>Common stock surrendered by employees in satisfaction of minimum tax withholding associated with equity award vesting (in Shares)</t>
  </si>
  <si>
    <t>Common stock surrendered by employees in satisfaction of minimum tax withholding associated with vesting of equity awards</t>
  </si>
  <si>
    <t>Common stock issued as compensation to board members and consultants (in Shares)</t>
  </si>
  <si>
    <t>Common stock issued for services, costs recognized</t>
  </si>
  <si>
    <t>SHARE-BASED COMPENSATION EXPENSE (Narrative) (Details) - USD ($) shares in Thousands, $ in Thousands</t>
  </si>
  <si>
    <t>Compensation expense for stock option awards</t>
  </si>
  <si>
    <t>Stock options exercised during the period, total intrinsic value</t>
  </si>
  <si>
    <t>Minimum percentage that restricted stock performance based units may increase over original award caused by achievement of goals (in Percent)</t>
  </si>
  <si>
    <t>0.00%</t>
  </si>
  <si>
    <t>Maximum percentage that restricted stock performance based units may increase over original award caused by achievement of goals (in Percent)</t>
  </si>
  <si>
    <t>200.00%</t>
  </si>
  <si>
    <t>Minimum percentage of awards that employees are entitled to vest based on market price conditions (in Percent)</t>
  </si>
  <si>
    <t>Maximum percentage of awards that employees are entitled to vest based on market based conditions (in Percent)</t>
  </si>
  <si>
    <t>Compensation expense, issuance of restricted stock and restricted stock units</t>
  </si>
  <si>
    <t>Restricted stock expected to vest (in Shares)</t>
  </si>
  <si>
    <t>Restricted stock units expected to vest (in Shares)</t>
  </si>
  <si>
    <t>Total unrecognized compensation expense related to unvested share-based compensation arrangements</t>
  </si>
  <si>
    <t>Period over which unvested share-based compensation is expected to be recognized, weighted average (in Duration)</t>
  </si>
  <si>
    <t>1 year 1 month 6 days</t>
  </si>
  <si>
    <t>Restricted stock vesting period to employees (in Duration)</t>
  </si>
  <si>
    <t>4 years</t>
  </si>
  <si>
    <t>SHARE-BASED COMPENSATION EXPENSE (Schedule of Share-Based Compensation, Stock Options Activity) (Details) - Jun. 30, 2015 - Stock Option [Member] - USD ($) $ / shares in Units, shares in Thousands, $ in Thousands</t>
  </si>
  <si>
    <t>Number of Shares</t>
  </si>
  <si>
    <t>Outstanding, beginning balance (in Shares)</t>
  </si>
  <si>
    <t>Granted (in Shares)</t>
  </si>
  <si>
    <t>Exercised (in Shares)</t>
  </si>
  <si>
    <t>Forfeited/expired (in Shares)</t>
  </si>
  <si>
    <t>Outstanding, ending balance (in Shares)</t>
  </si>
  <si>
    <t>Exercisable (in Shares)</t>
  </si>
  <si>
    <t>Expected to vest (in Shares)</t>
  </si>
  <si>
    <t>Weighted-Average Exercise Price Per Share</t>
  </si>
  <si>
    <t>Outstanding (in Dollars per Share)</t>
  </si>
  <si>
    <t>Granted (in Dollars per Share)</t>
  </si>
  <si>
    <t>Exercised (in Dollars per Share)</t>
  </si>
  <si>
    <t>Forfeited/expired (in Dollars per Share)</t>
  </si>
  <si>
    <t>Exercisable (in Dollars per Share)</t>
  </si>
  <si>
    <t>Expected to vest (in Dollars per Share)</t>
  </si>
  <si>
    <t>Weighted-Average Remaining Contractual Life (in Years)</t>
  </si>
  <si>
    <t>Outstanding (in Duration)</t>
  </si>
  <si>
    <t>5 years 15 days</t>
  </si>
  <si>
    <t>Exercisable (in Duration)</t>
  </si>
  <si>
    <t>4 years 6 months 29 days</t>
  </si>
  <si>
    <t>Expected to vest (in Duration)</t>
  </si>
  <si>
    <t>Aggregate Intrinsic Value</t>
  </si>
  <si>
    <t>Outstanding</t>
  </si>
  <si>
    <t>Exercisable</t>
  </si>
  <si>
    <t>Expected to vest</t>
  </si>
  <si>
    <t>SHARE-BASED COMPENSATION EXPENSE (Schedule of Share-Based Compensation, Restricted Stock Activity) (Details) - Jun. 30, 2015 - Restricted Stock [Member] - USD ($) $ / shares in Units, shares in Thousands, $ in Thousands</t>
  </si>
  <si>
    <t>Nonvested, beginning balance (in Shares)</t>
  </si>
  <si>
    <t>Vested (in Shares)</t>
  </si>
  <si>
    <t>Forfeited (in Shares)</t>
  </si>
  <si>
    <t>Nonvested, ending balance (in Shares)</t>
  </si>
  <si>
    <t>Weighted-Average Grant-Date Fair Value</t>
  </si>
  <si>
    <t>Nonvested, beginning balance (in Dollars per share)</t>
  </si>
  <si>
    <t>Vested (in Dollars per Share)</t>
  </si>
  <si>
    <t>Forfeited (in Dollars per Share)</t>
  </si>
  <si>
    <t>Nonvested, ending balance (in Dollars per share)</t>
  </si>
  <si>
    <t>Nonvested</t>
  </si>
  <si>
    <t>SHARE-BASED COMPENSATION EXPENSE (Schedule of Share-Based Compensation, Restricted Stock Unit Activity) (Details) - Jun. 30, 2015 - Restricted Stock Units [Member] - USD ($) $ / shares in Units, shares in Thousands, $ in Thousands</t>
  </si>
  <si>
    <t>COMMITMENTS AND CONTINGENCIES (Narrative) (Details) - 6 months ended Jun. 30, 2015</t>
  </si>
  <si>
    <t>Contractual Commitments</t>
  </si>
  <si>
    <t>Maximum term of supply agreements with various food vendors (in Duration)</t>
  </si>
  <si>
    <t>Number of supply agreements which provide volume purchase rebates (in Integer)</t>
  </si>
  <si>
    <t>INCOME TAXES (Narrative) (Details) - USD ($) $ in Thousands</t>
  </si>
  <si>
    <t>Effective income tax rate (in Percent)</t>
  </si>
  <si>
    <t>34.40%</t>
  </si>
  <si>
    <t>34.00%</t>
  </si>
  <si>
    <t>34.30%</t>
  </si>
  <si>
    <t>Net operating loss carryforwards for state tax purposes</t>
  </si>
  <si>
    <t>Gross unrecognized tax benefits, total</t>
  </si>
  <si>
    <t>Unrecognized tax benefits effecting income tax rate, if recogniz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096376</v>
      </c>
    </row>
    <row r="11" spans="1:3">
      <c r="A11" t="s" s="4">
        <v>17</v>
      </c>
      <c r="B11" t="s" s="4">
        <v>18</v>
      </c>
    </row>
    <row r="12" spans="1:3">
      <c r="A12" t="s" s="4">
        <v>19</v>
      </c>
      <c r="B12" t="s" s="4">
        <v>20</v>
      </c>
    </row>
    <row r="13" spans="1:3">
      <c r="A13" t="s" s="4">
        <v>21</v>
      </c>
      <c r="C13" t="n" s="5">
        <v>29055146</v>
      </c>
    </row>
    <row r="14" spans="1:3">
      <c r="A14" t="s" s="4">
        <v>22</v>
      </c>
      <c r="B14" t="s" s="4">
        <v>23</v>
      </c>
    </row>
    <row r="15" spans="1:3">
      <c r="A15" t="s" s="4">
        <v>24</v>
      </c>
      <c r="B15" t="s" s="4">
        <v>25</v>
      </c>
    </row>
    <row r="16" spans="1:3">
      <c r="A16" t="s" s="4">
        <v>26</v>
      </c>
      <c r="B16"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176</v>
      </c>
      <c r="B1" t="s" s="2">
        <v>1</v>
      </c>
    </row>
    <row r="2" spans="1:2">
      <c r="B2" t="s" s="2">
        <v>2</v>
      </c>
    </row>
    <row r="3" spans="1:2">
      <c r="A3" t="s" s="3">
        <v>153</v>
      </c>
    </row>
    <row r="4" spans="1:2">
      <c r="A4" t="s" s="4">
        <v>177</v>
      </c>
      <c r="B4" t="s" s="4">
        <v>178</v>
      </c>
    </row>
    <row r="5" spans="1:2">
      <c r="A5" t="s" s="4">
        <v>179</v>
      </c>
      <c r="B5" t="s" s="4">
        <v>180</v>
      </c>
    </row>
    <row r="6" spans="1:2">
      <c r="A6" t="s" s="4">
        <v>181</v>
      </c>
      <c r="B6" t="s" s="4">
        <v>182</v>
      </c>
    </row>
    <row r="7" spans="1:2">
      <c r="A7" t="s" s="4">
        <v>183</v>
      </c>
      <c r="B7" t="s" s="4">
        <v>184</v>
      </c>
    </row>
    <row r="8" spans="1:2">
      <c r="A8" t="s" s="4">
        <v>185</v>
      </c>
      <c r="B8" t="s" s="4">
        <v>186</v>
      </c>
    </row>
    <row r="9" spans="1:2">
      <c r="A9" t="s" s="4">
        <v>187</v>
      </c>
      <c r="B9" t="s" s="4">
        <v>188</v>
      </c>
    </row>
    <row r="10" spans="1:2">
      <c r="A10" t="s" s="4">
        <v>189</v>
      </c>
      <c r="B10" t="s" s="4">
        <v>190</v>
      </c>
    </row>
    <row r="11" spans="1:2">
      <c r="A11" t="s" s="4">
        <v>191</v>
      </c>
      <c r="B11" t="s" s="4">
        <v>192</v>
      </c>
    </row>
    <row r="12" spans="1:2">
      <c r="A12" t="s" s="4">
        <v>193</v>
      </c>
      <c r="B12" t="s" s="4">
        <v>194</v>
      </c>
    </row>
    <row r="13" spans="1:2">
      <c r="A13" t="s" s="4">
        <v>195</v>
      </c>
      <c r="B13" t="s" s="4">
        <v>196</v>
      </c>
    </row>
    <row r="14" spans="1:2">
      <c r="A14" t="s" s="4">
        <v>197</v>
      </c>
      <c r="B1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199</v>
      </c>
      <c r="B1" t="s" s="2">
        <v>1</v>
      </c>
    </row>
    <row r="2" spans="1:2">
      <c r="B2" t="s" s="2">
        <v>2</v>
      </c>
    </row>
    <row r="3" spans="1:2">
      <c r="A3" t="s" s="3">
        <v>153</v>
      </c>
    </row>
    <row r="4" spans="1:2">
      <c r="A4" t="s" s="4">
        <v>200</v>
      </c>
      <c r="B4" t="s" s="4">
        <v>201</v>
      </c>
    </row>
    <row r="5" spans="1:2">
      <c r="A5" t="s" s="4">
        <v>202</v>
      </c>
      <c r="B5" t="s" s="4">
        <v>203</v>
      </c>
    </row>
    <row r="6" spans="1:2">
      <c r="A6" t="s" s="4">
        <v>204</v>
      </c>
      <c r="B6"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06</v>
      </c>
      <c r="B1" t="s" s="2">
        <v>1</v>
      </c>
    </row>
    <row r="2" spans="1:2">
      <c r="B2" t="s" s="2">
        <v>2</v>
      </c>
    </row>
    <row r="3" spans="1:2">
      <c r="A3" t="s" s="3">
        <v>165</v>
      </c>
    </row>
    <row r="4" spans="1:2">
      <c r="A4" t="s" s="4">
        <v>207</v>
      </c>
      <c r="B4" t="s" s="4">
        <v>208</v>
      </c>
    </row>
    <row r="5" spans="1:2">
      <c r="A5" t="s" s="4">
        <v>209</v>
      </c>
      <c r="B5" t="s" s="4">
        <v>210</v>
      </c>
    </row>
    <row r="6" spans="1:2">
      <c r="A6" t="s" s="4">
        <v>211</v>
      </c>
      <c r="B6" t="s"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t="s" s="1">
        <v>213</v>
      </c>
      <c r="B1" t="s" s="2">
        <v>1</v>
      </c>
    </row>
    <row r="2" spans="1:2">
      <c r="B2" t="s" s="2">
        <v>2</v>
      </c>
    </row>
    <row r="3" spans="1:2">
      <c r="A3" t="s" s="3">
        <v>149</v>
      </c>
    </row>
    <row r="4" spans="1:2">
      <c r="A4" t="s" s="4">
        <v>214</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2895</v>
      </c>
      <c r="C3" t="n" s="7">
        <v>12620</v>
      </c>
    </row>
    <row r="4" spans="1:3">
      <c r="A4" t="s" s="4">
        <v>31</v>
      </c>
      <c r="B4" t="n" s="5">
        <v>11690</v>
      </c>
      <c r="C4" t="n" s="5">
        <v>16627</v>
      </c>
    </row>
    <row r="5" spans="1:3">
      <c r="A5" t="s" s="4">
        <v>32</v>
      </c>
      <c r="B5" t="n" s="5">
        <v>14047</v>
      </c>
      <c r="C5" t="n" s="5">
        <v>12206</v>
      </c>
    </row>
    <row r="6" spans="1:3">
      <c r="A6" t="s" s="4">
        <v>33</v>
      </c>
      <c r="B6" t="n" s="5">
        <v>21827</v>
      </c>
      <c r="C6" t="n" s="5">
        <v>26899</v>
      </c>
    </row>
    <row r="7" spans="1:3">
      <c r="A7" t="s" s="4">
        <v>34</v>
      </c>
      <c r="B7" t="n" s="5">
        <v>1824</v>
      </c>
      <c r="C7" t="n" s="5">
        <v>1051</v>
      </c>
    </row>
    <row r="8" spans="1:3">
      <c r="A8" t="s" s="4">
        <v>35</v>
      </c>
      <c r="B8" t="n" s="5">
        <v>6259</v>
      </c>
      <c r="C8" t="n" s="5">
        <v>7095</v>
      </c>
    </row>
    <row r="9" spans="1:3">
      <c r="A9" t="s" s="4">
        <v>36</v>
      </c>
      <c r="B9" t="n" s="5">
        <v>88542</v>
      </c>
      <c r="C9" t="n" s="5">
        <v>76498</v>
      </c>
    </row>
    <row r="10" spans="1:3">
      <c r="A10" t="s" s="4">
        <v>37</v>
      </c>
      <c r="B10" t="n" s="5">
        <v>26513</v>
      </c>
      <c r="C10" t="n" s="5">
        <v>26851</v>
      </c>
    </row>
    <row r="11" spans="1:3">
      <c r="A11" t="s" s="4">
        <v>38</v>
      </c>
      <c r="B11" t="n" s="5">
        <v>4648</v>
      </c>
      <c r="C11" t="n" s="5">
        <v>5461</v>
      </c>
    </row>
    <row r="12" spans="1:3">
      <c r="A12" t="s" s="4">
        <v>39</v>
      </c>
      <c r="B12" t="n" s="5">
        <v>1088</v>
      </c>
      <c r="C12" t="n" s="5">
        <v>1082</v>
      </c>
    </row>
    <row r="13" spans="1:3">
      <c r="A13" t="s" s="4">
        <v>40</v>
      </c>
      <c r="B13" t="n" s="5">
        <v>120791</v>
      </c>
      <c r="C13" t="n" s="5">
        <v>109892</v>
      </c>
    </row>
    <row r="14" spans="1:3">
      <c r="A14" t="s" s="3">
        <v>41</v>
      </c>
    </row>
    <row r="15" spans="1:3">
      <c r="A15" t="s" s="4">
        <v>42</v>
      </c>
      <c r="B15" t="n" s="5">
        <v>32908</v>
      </c>
      <c r="C15" t="n" s="5">
        <v>34261</v>
      </c>
    </row>
    <row r="16" spans="1:3">
      <c r="A16" t="s" s="4">
        <v>43</v>
      </c>
      <c r="B16" t="n" s="5">
        <v>5428</v>
      </c>
      <c r="C16" t="n" s="5">
        <v>6550</v>
      </c>
    </row>
    <row r="17" spans="1:3">
      <c r="A17" t="s" s="4">
        <v>44</v>
      </c>
      <c r="B17" t="n" s="5">
        <v>2840</v>
      </c>
      <c r="C17" t="n" s="5">
        <v>301</v>
      </c>
    </row>
    <row r="18" spans="1:3">
      <c r="A18" t="s" s="4">
        <v>45</v>
      </c>
      <c r="B18" t="n" s="5">
        <v>7244</v>
      </c>
      <c r="C18" t="n" s="5">
        <v>4424</v>
      </c>
    </row>
    <row r="19" spans="1:3">
      <c r="A19" t="s" s="4">
        <v>46</v>
      </c>
      <c r="B19" t="n" s="5">
        <v>5853</v>
      </c>
      <c r="C19" t="n" s="5">
        <v>6131</v>
      </c>
    </row>
    <row r="20" spans="1:3">
      <c r="A20" t="s" s="4">
        <v>47</v>
      </c>
      <c r="B20" t="n" s="5">
        <v>54273</v>
      </c>
      <c r="C20" t="n" s="5">
        <v>51667</v>
      </c>
    </row>
    <row r="21" spans="1:3">
      <c r="A21" t="s" s="4">
        <v>48</v>
      </c>
      <c r="B21" t="n" s="5">
        <v>2354</v>
      </c>
      <c r="C21" t="n" s="5">
        <v>2710</v>
      </c>
    </row>
    <row r="22" spans="1:3">
      <c r="A22" t="s" s="4">
        <v>49</v>
      </c>
      <c r="B22" t="n" s="7">
        <v>56627</v>
      </c>
      <c r="C22" t="n" s="7">
        <v>54377</v>
      </c>
    </row>
    <row r="23" spans="1:3">
      <c r="A23" t="s" s="4">
        <v>50</v>
      </c>
    </row>
    <row r="24" spans="1:3">
      <c r="A24" t="s" s="3">
        <v>51</v>
      </c>
    </row>
    <row r="25" spans="1:3">
      <c r="A25" t="s" s="4">
        <v>52</v>
      </c>
      <c r="B25" t="n" s="7">
        <v>0</v>
      </c>
      <c r="C25" t="n" s="7">
        <v>0</v>
      </c>
    </row>
    <row r="26" spans="1:3">
      <c r="A26" t="s" s="4">
        <v>53</v>
      </c>
      <c r="B26" t="n" s="5">
        <v>29</v>
      </c>
      <c r="C26" t="n" s="5">
        <v>29</v>
      </c>
    </row>
    <row r="27" spans="1:3">
      <c r="A27" t="s" s="4">
        <v>54</v>
      </c>
      <c r="B27" t="n" s="5">
        <v>36183</v>
      </c>
      <c r="C27" t="n" s="5">
        <v>29992</v>
      </c>
    </row>
    <row r="28" spans="1:3">
      <c r="A28" t="s" s="4">
        <v>55</v>
      </c>
      <c r="B28" t="n" s="5">
        <v>-5433</v>
      </c>
      <c r="C28" t="n" s="5">
        <v>-3062</v>
      </c>
    </row>
    <row r="29" spans="1:3">
      <c r="A29" t="s" s="4">
        <v>56</v>
      </c>
      <c r="B29" t="n" s="5">
        <v>33372</v>
      </c>
      <c r="C29" t="n" s="5">
        <v>28552</v>
      </c>
    </row>
    <row r="30" spans="1:3">
      <c r="A30" t="s" s="4">
        <v>57</v>
      </c>
      <c r="B30" t="n" s="5">
        <v>13</v>
      </c>
      <c r="C30" t="n" s="5">
        <v>4</v>
      </c>
    </row>
    <row r="31" spans="1:3">
      <c r="A31" t="s" s="4">
        <v>58</v>
      </c>
      <c r="B31" t="n" s="5">
        <v>64164</v>
      </c>
      <c r="C31" t="n" s="5">
        <v>55515</v>
      </c>
    </row>
    <row r="32" spans="1:3">
      <c r="A32" t="s" s="4">
        <v>59</v>
      </c>
      <c r="B32" t="n" s="7">
        <v>120791</v>
      </c>
      <c r="C32" t="n" s="7">
        <v>109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16</v>
      </c>
      <c r="B1" t="s" s="2">
        <v>72</v>
      </c>
      <c r="D1" t="s" s="2">
        <v>1</v>
      </c>
    </row>
    <row r="2" spans="1:6">
      <c r="B2" t="s" s="2">
        <v>2</v>
      </c>
      <c r="C2" t="s" s="2">
        <v>73</v>
      </c>
      <c r="D2" t="s" s="2">
        <v>2</v>
      </c>
      <c r="E2" t="s" s="2">
        <v>73</v>
      </c>
      <c r="F2" t="s" s="2">
        <v>28</v>
      </c>
    </row>
    <row r="3" spans="1:6">
      <c r="A3" t="s" s="3">
        <v>153</v>
      </c>
    </row>
    <row r="4" spans="1:6">
      <c r="A4" t="s" s="4">
        <v>217</v>
      </c>
      <c r="D4" t="s" s="4">
        <v>218</v>
      </c>
    </row>
    <row r="5" spans="1:6">
      <c r="A5" t="s" s="4">
        <v>219</v>
      </c>
      <c r="B5" t="n" s="7">
        <v>3890</v>
      </c>
      <c r="C5" t="n" s="7">
        <v>4201</v>
      </c>
      <c r="D5" t="n" s="7">
        <v>7869</v>
      </c>
      <c r="E5" t="n" s="7">
        <v>8110</v>
      </c>
    </row>
    <row r="6" spans="1:6">
      <c r="A6" t="s" s="4">
        <v>220</v>
      </c>
      <c r="B6" t="n" s="5">
        <v>758</v>
      </c>
      <c r="C6" t="n" s="7">
        <v>537</v>
      </c>
      <c r="D6" t="n" s="5">
        <v>1474</v>
      </c>
      <c r="E6" t="n" s="7">
        <v>1142</v>
      </c>
    </row>
    <row r="7" spans="1:6">
      <c r="A7" t="s" s="3">
        <v>221</v>
      </c>
    </row>
    <row r="8" spans="1:6">
      <c r="A8" t="s" s="4">
        <v>222</v>
      </c>
      <c r="B8" t="n" s="7">
        <v>13995</v>
      </c>
      <c r="D8" t="n" s="7">
        <v>13995</v>
      </c>
      <c r="F8" t="n" s="7">
        <v>13162</v>
      </c>
    </row>
    <row r="9" spans="1:6">
      <c r="A9" t="s" s="3">
        <v>223</v>
      </c>
    </row>
    <row r="10" spans="1:6">
      <c r="A10" t="s" s="4">
        <v>224</v>
      </c>
      <c r="D10" t="n" s="5">
        <v>1</v>
      </c>
    </row>
    <row r="11" spans="1:6">
      <c r="A11" t="s" s="3">
        <v>225</v>
      </c>
    </row>
    <row r="12" spans="1:6">
      <c r="A12" t="s" s="4">
        <v>226</v>
      </c>
      <c r="B12" t="n" s="5">
        <v>308</v>
      </c>
      <c r="C12" t="n" s="5">
        <v>444</v>
      </c>
      <c r="D12" t="n" s="5">
        <v>311</v>
      </c>
      <c r="E12" t="n" s="5">
        <v>400</v>
      </c>
    </row>
    <row r="13" spans="1:6">
      <c r="A13" t="s" s="4">
        <v>227</v>
      </c>
      <c r="D13" t="n" s="7">
        <v>3532</v>
      </c>
      <c r="E13" t="n" s="7">
        <v>18</v>
      </c>
    </row>
    <row r="14" spans="1:6">
      <c r="A14" t="s" s="4">
        <v>228</v>
      </c>
      <c r="D14" t="n" s="5">
        <v>97</v>
      </c>
      <c r="E14" t="n" s="5">
        <v>98</v>
      </c>
    </row>
    <row r="15" spans="1:6">
      <c r="A15" t="s" s="4">
        <v>229</v>
      </c>
      <c r="D15" t="n" s="5">
        <v>530</v>
      </c>
      <c r="E15" t="n" s="5">
        <v>597</v>
      </c>
    </row>
    <row r="16" spans="1:6">
      <c r="A16" t="s" s="4">
        <v>230</v>
      </c>
      <c r="B16" t="n" s="7">
        <v>282</v>
      </c>
      <c r="C16" t="n" s="7">
        <v>270</v>
      </c>
      <c r="D16" t="n" s="5">
        <v>698</v>
      </c>
      <c r="E16" t="n" s="7">
        <v>546</v>
      </c>
    </row>
    <row r="17" spans="1:6">
      <c r="A17" t="s" s="4">
        <v>231</v>
      </c>
      <c r="B17" t="n" s="5">
        <v>951</v>
      </c>
      <c r="D17" t="n" s="5">
        <v>951</v>
      </c>
      <c r="F17" t="n" s="5">
        <v>360</v>
      </c>
    </row>
    <row r="18" spans="1:6">
      <c r="A18" t="s" s="4">
        <v>232</v>
      </c>
    </row>
    <row r="19" spans="1:6">
      <c r="A19" t="s" s="3">
        <v>233</v>
      </c>
    </row>
    <row r="20" spans="1:6">
      <c r="A20" t="s" s="4">
        <v>234</v>
      </c>
      <c r="B20" t="n" s="5">
        <v>1158</v>
      </c>
      <c r="D20" t="n" s="7">
        <v>1158</v>
      </c>
      <c r="F20" t="n" s="5">
        <v>762</v>
      </c>
    </row>
    <row r="21" spans="1:6">
      <c r="A21" t="s" s="4">
        <v>235</v>
      </c>
    </row>
    <row r="22" spans="1:6">
      <c r="A22" t="s" s="3">
        <v>221</v>
      </c>
    </row>
    <row r="23" spans="1:6">
      <c r="A23" t="s" s="4">
        <v>236</v>
      </c>
      <c r="D23" t="s" s="4">
        <v>237</v>
      </c>
    </row>
    <row r="24" spans="1:6">
      <c r="A24" t="s" s="4">
        <v>238</v>
      </c>
    </row>
    <row r="25" spans="1:6">
      <c r="A25" t="s" s="3">
        <v>221</v>
      </c>
    </row>
    <row r="26" spans="1:6">
      <c r="A26" t="s" s="4">
        <v>236</v>
      </c>
      <c r="D26" t="s" s="4">
        <v>239</v>
      </c>
    </row>
    <row r="27" spans="1:6">
      <c r="A27" t="s" s="4">
        <v>240</v>
      </c>
    </row>
    <row r="28" spans="1:6">
      <c r="A28" t="s" s="3">
        <v>221</v>
      </c>
    </row>
    <row r="29" spans="1:6">
      <c r="A29" t="s" s="4">
        <v>236</v>
      </c>
      <c r="D29" t="s" s="4">
        <v>237</v>
      </c>
    </row>
    <row r="30" spans="1:6">
      <c r="A30" t="s" s="4">
        <v>241</v>
      </c>
    </row>
    <row r="31" spans="1:6">
      <c r="A31" t="s" s="3">
        <v>221</v>
      </c>
    </row>
    <row r="32" spans="1:6">
      <c r="A32" t="s" s="4">
        <v>236</v>
      </c>
      <c r="D32" t="s" s="4">
        <v>242</v>
      </c>
    </row>
    <row r="33" spans="1:6">
      <c r="A33" t="s" s="4">
        <v>243</v>
      </c>
    </row>
    <row r="34" spans="1:6">
      <c r="A34" t="s" s="3">
        <v>225</v>
      </c>
    </row>
    <row r="35" spans="1:6">
      <c r="A35" t="s" s="4">
        <v>244</v>
      </c>
      <c r="B35" t="n" s="5">
        <v>0</v>
      </c>
      <c r="D35" t="n" s="7">
        <v>0</v>
      </c>
      <c r="F35" t="n" s="5">
        <v>0</v>
      </c>
    </row>
    <row r="36" spans="1:6">
      <c r="A36" t="s" s="4">
        <v>245</v>
      </c>
    </row>
    <row r="37" spans="1:6">
      <c r="A37" t="s" s="3">
        <v>225</v>
      </c>
    </row>
    <row r="38" spans="1:6">
      <c r="A38" t="s" s="4">
        <v>244</v>
      </c>
      <c r="B38" t="n" s="7">
        <v>0</v>
      </c>
      <c r="D38" t="n" s="7">
        <v>0</v>
      </c>
      <c r="F38" t="n" s="7">
        <v>0</v>
      </c>
    </row>
    <row r="39" spans="1:6">
      <c r="A39" t="s" s="4">
        <v>246</v>
      </c>
    </row>
    <row r="40" spans="1:6">
      <c r="A40" t="s" s="3">
        <v>223</v>
      </c>
    </row>
    <row r="41" spans="1:6">
      <c r="A41" t="s" s="4">
        <v>247</v>
      </c>
      <c r="D41" t="s" s="4">
        <v>248</v>
      </c>
      <c r="E41" t="s" s="4">
        <v>249</v>
      </c>
    </row>
    <row r="42" spans="1:6">
      <c r="A42" t="s" s="4">
        <v>250</v>
      </c>
    </row>
    <row r="43" spans="1:6">
      <c r="A43" t="s" s="3">
        <v>223</v>
      </c>
    </row>
    <row r="44" spans="1:6">
      <c r="A44" t="s" s="4">
        <v>247</v>
      </c>
      <c r="D44" t="s" s="4">
        <v>248</v>
      </c>
      <c r="E44" t="s" s="4">
        <v>251</v>
      </c>
    </row>
    <row r="45" spans="1:6">
      <c r="A45" t="s" s="4">
        <v>252</v>
      </c>
    </row>
    <row r="46" spans="1:6">
      <c r="A46" t="s" s="3">
        <v>223</v>
      </c>
    </row>
    <row r="47" spans="1:6">
      <c r="A47" t="s" s="4">
        <v>247</v>
      </c>
      <c r="D47" t="s" s="4">
        <v>218</v>
      </c>
    </row>
    <row r="48" spans="1:6">
      <c r="A48" t="s" s="4">
        <v>253</v>
      </c>
    </row>
    <row r="49" spans="1:6">
      <c r="A49" t="s" s="3">
        <v>223</v>
      </c>
    </row>
    <row r="50" spans="1:6">
      <c r="A50" t="s" s="4">
        <v>247</v>
      </c>
      <c r="D50" t="s" s="4">
        <v>25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5</v>
      </c>
      <c r="B1" t="s" s="2">
        <v>2</v>
      </c>
      <c r="C1" t="s" s="2">
        <v>28</v>
      </c>
    </row>
    <row r="2" spans="1:3">
      <c r="A2" t="s" s="3">
        <v>256</v>
      </c>
    </row>
    <row r="3" spans="1:3">
      <c r="A3" t="s" s="4">
        <v>257</v>
      </c>
      <c r="B3" t="n" s="7">
        <v>44565</v>
      </c>
      <c r="C3" t="n" s="7">
        <v>29241</v>
      </c>
    </row>
    <row r="4" spans="1:3">
      <c r="A4" t="s" s="4">
        <v>258</v>
      </c>
      <c r="B4" t="n" s="5">
        <v>55</v>
      </c>
      <c r="C4" t="n" s="5">
        <v>56</v>
      </c>
    </row>
    <row r="5" spans="1:3">
      <c r="A5" t="s" s="4">
        <v>259</v>
      </c>
      <c r="B5" t="n" s="5">
        <v>-35</v>
      </c>
      <c r="C5" t="n" s="5">
        <v>-50</v>
      </c>
    </row>
    <row r="6" spans="1:3">
      <c r="A6" t="s" s="4">
        <v>260</v>
      </c>
      <c r="B6" t="n" s="5">
        <v>44585</v>
      </c>
      <c r="C6" t="n" s="5">
        <v>29247</v>
      </c>
    </row>
    <row r="7" spans="1:3">
      <c r="A7" t="s" s="4">
        <v>261</v>
      </c>
    </row>
    <row r="8" spans="1:3">
      <c r="A8" t="s" s="3">
        <v>256</v>
      </c>
    </row>
    <row r="9" spans="1:3">
      <c r="A9" t="s" s="4">
        <v>257</v>
      </c>
      <c r="B9" t="n" s="5">
        <v>4535</v>
      </c>
      <c r="C9" t="n" s="5">
        <v>6709</v>
      </c>
    </row>
    <row r="10" spans="1:3">
      <c r="A10" t="s" s="4">
        <v>258</v>
      </c>
      <c r="B10" t="n" s="5">
        <v>16</v>
      </c>
      <c r="C10" t="n" s="5">
        <v>25</v>
      </c>
    </row>
    <row r="11" spans="1:3">
      <c r="A11" t="s" s="4">
        <v>259</v>
      </c>
      <c r="B11" t="n" s="5">
        <v>-34</v>
      </c>
      <c r="C11" t="n" s="5">
        <v>-42</v>
      </c>
    </row>
    <row r="12" spans="1:3">
      <c r="A12" t="s" s="4">
        <v>260</v>
      </c>
      <c r="B12" t="n" s="5">
        <v>4517</v>
      </c>
      <c r="C12" t="n" s="5">
        <v>6692</v>
      </c>
    </row>
    <row r="13" spans="1:3">
      <c r="A13" t="s" s="4">
        <v>262</v>
      </c>
    </row>
    <row r="14" spans="1:3">
      <c r="A14" t="s" s="3">
        <v>256</v>
      </c>
    </row>
    <row r="15" spans="1:3">
      <c r="A15" t="s" s="4">
        <v>257</v>
      </c>
      <c r="B15" t="n" s="5">
        <v>7135</v>
      </c>
      <c r="C15" t="n" s="5">
        <v>9912</v>
      </c>
    </row>
    <row r="16" spans="1:3">
      <c r="A16" t="s" s="4">
        <v>258</v>
      </c>
      <c r="B16" t="n" s="5">
        <v>39</v>
      </c>
      <c r="C16" t="n" s="5">
        <v>31</v>
      </c>
    </row>
    <row r="17" spans="1:3">
      <c r="A17" t="s" s="4">
        <v>259</v>
      </c>
      <c r="B17" t="n" s="5">
        <v>-1</v>
      </c>
      <c r="C17" t="n" s="5">
        <v>-8</v>
      </c>
    </row>
    <row r="18" spans="1:3">
      <c r="A18" t="s" s="4">
        <v>260</v>
      </c>
      <c r="B18" t="n" s="5">
        <v>7173</v>
      </c>
      <c r="C18" t="n" s="5">
        <v>9935</v>
      </c>
    </row>
    <row r="19" spans="1:3">
      <c r="A19" t="s" s="4">
        <v>263</v>
      </c>
    </row>
    <row r="20" spans="1:3">
      <c r="A20" t="s" s="3">
        <v>256</v>
      </c>
    </row>
    <row r="21" spans="1:3">
      <c r="A21" t="s" s="4">
        <v>257</v>
      </c>
      <c r="B21" t="n" s="5">
        <v>29109</v>
      </c>
      <c r="C21" t="n" s="5">
        <v>12471</v>
      </c>
    </row>
    <row r="22" spans="1:3">
      <c r="A22" t="s" s="4">
        <v>258</v>
      </c>
      <c r="B22" t="n" s="5">
        <v>0</v>
      </c>
      <c r="C22" t="n" s="5">
        <v>0</v>
      </c>
    </row>
    <row r="23" spans="1:3">
      <c r="A23" t="s" s="4">
        <v>259</v>
      </c>
      <c r="B23" t="n" s="5">
        <v>0</v>
      </c>
      <c r="C23" t="n" s="5">
        <v>0</v>
      </c>
    </row>
    <row r="24" spans="1:3">
      <c r="A24" t="s" s="4">
        <v>260</v>
      </c>
      <c r="B24" t="n" s="5">
        <v>29109</v>
      </c>
      <c r="C24" t="n" s="5">
        <v>12471</v>
      </c>
    </row>
    <row r="25" spans="1:3">
      <c r="A25" t="s" s="4">
        <v>264</v>
      </c>
    </row>
    <row r="26" spans="1:3">
      <c r="A26" t="s" s="3">
        <v>256</v>
      </c>
    </row>
    <row r="27" spans="1:3">
      <c r="A27" t="s" s="4">
        <v>257</v>
      </c>
      <c r="B27" t="n" s="5">
        <v>3786</v>
      </c>
      <c r="C27" t="n" s="5">
        <v>149</v>
      </c>
    </row>
    <row r="28" spans="1:3">
      <c r="A28" t="s" s="4">
        <v>258</v>
      </c>
      <c r="B28" t="n" s="5">
        <v>0</v>
      </c>
      <c r="C28" t="n" s="5">
        <v>0</v>
      </c>
    </row>
    <row r="29" spans="1:3">
      <c r="A29" t="s" s="4">
        <v>259</v>
      </c>
      <c r="B29" t="n" s="5">
        <v>0</v>
      </c>
      <c r="C29" t="n" s="5">
        <v>0</v>
      </c>
    </row>
    <row r="30" spans="1:3">
      <c r="A30" t="s" s="4">
        <v>260</v>
      </c>
      <c r="B30" t="n" s="7">
        <v>3786</v>
      </c>
      <c r="C30" t="n" s="7">
        <v>14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5</v>
      </c>
      <c r="B1" t="s" s="2">
        <v>2</v>
      </c>
      <c r="C1" t="s" s="2">
        <v>28</v>
      </c>
    </row>
    <row r="2" spans="1:3">
      <c r="A2" t="s" s="4">
        <v>266</v>
      </c>
    </row>
    <row r="3" spans="1:3">
      <c r="A3" t="s" s="3">
        <v>225</v>
      </c>
    </row>
    <row r="4" spans="1:3">
      <c r="A4" t="s" s="4">
        <v>267</v>
      </c>
      <c r="B4" t="n" s="7">
        <v>15476</v>
      </c>
      <c r="C4" t="n" s="7">
        <v>16776</v>
      </c>
    </row>
    <row r="5" spans="1:3">
      <c r="A5" t="s" s="4">
        <v>268</v>
      </c>
    </row>
    <row r="6" spans="1:3">
      <c r="A6" t="s" s="3">
        <v>225</v>
      </c>
    </row>
    <row r="7" spans="1:3">
      <c r="A7" t="s" s="4">
        <v>267</v>
      </c>
      <c r="B7" t="n" s="5">
        <v>3786</v>
      </c>
      <c r="C7" t="n" s="5">
        <v>149</v>
      </c>
    </row>
    <row r="8" spans="1:3">
      <c r="A8" t="s" s="4">
        <v>269</v>
      </c>
    </row>
    <row r="9" spans="1:3">
      <c r="A9" t="s" s="3">
        <v>225</v>
      </c>
    </row>
    <row r="10" spans="1:3">
      <c r="A10" t="s" s="4">
        <v>267</v>
      </c>
      <c r="B10" t="n" s="5">
        <v>4517</v>
      </c>
      <c r="C10" t="n" s="5">
        <v>6692</v>
      </c>
    </row>
    <row r="11" spans="1:3">
      <c r="A11" t="s" s="4">
        <v>270</v>
      </c>
    </row>
    <row r="12" spans="1:3">
      <c r="A12" t="s" s="3">
        <v>225</v>
      </c>
    </row>
    <row r="13" spans="1:3">
      <c r="A13" t="s" s="4">
        <v>267</v>
      </c>
      <c r="B13" t="n" s="5">
        <v>7173</v>
      </c>
      <c r="C13" t="n" s="5">
        <v>9935</v>
      </c>
    </row>
    <row r="14" spans="1:3">
      <c r="A14" t="s" s="4">
        <v>271</v>
      </c>
    </row>
    <row r="15" spans="1:3">
      <c r="A15" t="s" s="3">
        <v>225</v>
      </c>
    </row>
    <row r="16" spans="1:3">
      <c r="A16" t="s" s="4">
        <v>267</v>
      </c>
      <c r="B16" t="n" s="5">
        <v>15476</v>
      </c>
      <c r="C16" t="n" s="5">
        <v>16776</v>
      </c>
    </row>
    <row r="17" spans="1:3">
      <c r="A17" t="s" s="4">
        <v>272</v>
      </c>
    </row>
    <row r="18" spans="1:3">
      <c r="A18" t="s" s="3">
        <v>225</v>
      </c>
    </row>
    <row r="19" spans="1:3">
      <c r="A19" t="s" s="4">
        <v>267</v>
      </c>
      <c r="B19" t="n" s="5">
        <v>3786</v>
      </c>
      <c r="C19" t="n" s="5">
        <v>149</v>
      </c>
    </row>
    <row r="20" spans="1:3">
      <c r="A20" t="s" s="4">
        <v>273</v>
      </c>
    </row>
    <row r="21" spans="1:3">
      <c r="A21" t="s" s="3">
        <v>225</v>
      </c>
    </row>
    <row r="22" spans="1:3">
      <c r="A22" t="s" s="4">
        <v>267</v>
      </c>
      <c r="B22" t="n" s="5">
        <v>4517</v>
      </c>
      <c r="C22" t="n" s="5">
        <v>6692</v>
      </c>
    </row>
    <row r="23" spans="1:3">
      <c r="A23" t="s" s="4">
        <v>274</v>
      </c>
    </row>
    <row r="24" spans="1:3">
      <c r="A24" t="s" s="3">
        <v>225</v>
      </c>
    </row>
    <row r="25" spans="1:3">
      <c r="A25" t="s" s="4">
        <v>267</v>
      </c>
      <c r="B25" t="n" s="7">
        <v>7173</v>
      </c>
      <c r="C25" t="n" s="7">
        <v>99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5</v>
      </c>
      <c r="B1" t="s" s="2">
        <v>72</v>
      </c>
      <c r="D1" t="s" s="2">
        <v>1</v>
      </c>
    </row>
    <row r="2" spans="1:5">
      <c r="B2" t="s" s="2">
        <v>2</v>
      </c>
      <c r="C2" t="s" s="2">
        <v>73</v>
      </c>
      <c r="D2" t="s" s="2">
        <v>2</v>
      </c>
      <c r="E2" t="s" s="2">
        <v>73</v>
      </c>
    </row>
    <row r="3" spans="1:5">
      <c r="A3" t="s" s="3">
        <v>153</v>
      </c>
    </row>
    <row r="4" spans="1:5">
      <c r="A4" t="s" s="4">
        <v>86</v>
      </c>
      <c r="B4" t="n" s="7">
        <v>12085</v>
      </c>
      <c r="C4" t="n" s="7">
        <v>8703</v>
      </c>
      <c r="D4" t="n" s="7">
        <v>15028</v>
      </c>
      <c r="E4" t="n" s="7">
        <v>8927</v>
      </c>
    </row>
    <row r="5" spans="1:5">
      <c r="A5" t="s" s="4">
        <v>276</v>
      </c>
      <c r="B5" t="n" s="5">
        <v>-138</v>
      </c>
      <c r="C5" t="n" s="5">
        <v>-179</v>
      </c>
      <c r="D5" t="n" s="5">
        <v>-202</v>
      </c>
      <c r="E5" t="n" s="5">
        <v>-187</v>
      </c>
    </row>
    <row r="6" spans="1:5">
      <c r="A6" t="s" s="4">
        <v>277</v>
      </c>
      <c r="B6" t="n" s="7">
        <v>11947</v>
      </c>
      <c r="C6" t="n" s="7">
        <v>8524</v>
      </c>
      <c r="D6" t="n" s="7">
        <v>14826</v>
      </c>
      <c r="E6" t="n" s="7">
        <v>8740</v>
      </c>
    </row>
    <row r="7" spans="1:5">
      <c r="A7" t="s" s="3">
        <v>278</v>
      </c>
    </row>
    <row r="8" spans="1:5">
      <c r="A8" t="s" s="4">
        <v>94</v>
      </c>
      <c r="B8" t="n" s="5">
        <v>28627</v>
      </c>
      <c r="C8" t="n" s="5">
        <v>28208</v>
      </c>
      <c r="D8" t="n" s="5">
        <v>28510</v>
      </c>
      <c r="E8" t="n" s="5">
        <v>28226</v>
      </c>
    </row>
    <row r="9" spans="1:5">
      <c r="A9" t="s" s="4">
        <v>279</v>
      </c>
      <c r="B9" t="n" s="5">
        <v>445</v>
      </c>
      <c r="C9" t="n" s="5">
        <v>392</v>
      </c>
      <c r="D9" t="n" s="5">
        <v>493</v>
      </c>
      <c r="E9" t="n" s="5">
        <v>408</v>
      </c>
    </row>
    <row r="10" spans="1:5">
      <c r="A10" t="s" s="4">
        <v>95</v>
      </c>
      <c r="B10" t="n" s="5">
        <v>29072</v>
      </c>
      <c r="C10" t="n" s="5">
        <v>28600</v>
      </c>
      <c r="D10" t="n" s="5">
        <v>29003</v>
      </c>
      <c r="E10" t="n" s="5">
        <v>28634</v>
      </c>
    </row>
    <row r="11" spans="1:5">
      <c r="A11" t="s" s="4">
        <v>280</v>
      </c>
      <c r="B11" t="s" s="4">
        <v>88</v>
      </c>
      <c r="C11" t="n" s="9">
        <v>0.3</v>
      </c>
      <c r="D11" t="s" s="4">
        <v>89</v>
      </c>
      <c r="E11" t="n" s="9">
        <v>0.31</v>
      </c>
    </row>
    <row r="12" spans="1:5">
      <c r="A12" t="s" s="4">
        <v>281</v>
      </c>
      <c r="B12" t="s" s="4">
        <v>91</v>
      </c>
      <c r="C12" t="n" s="9">
        <v>0.3</v>
      </c>
      <c r="D12" t="s" s="4">
        <v>92</v>
      </c>
      <c r="E12" t="n" s="9">
        <v>0.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82</v>
      </c>
      <c r="B1" t="s" s="2">
        <v>72</v>
      </c>
      <c r="D1" t="s" s="2">
        <v>1</v>
      </c>
    </row>
    <row r="2" spans="1:6">
      <c r="B2" t="s" s="2">
        <v>2</v>
      </c>
      <c r="C2" t="s" s="2">
        <v>73</v>
      </c>
      <c r="D2" t="s" s="2">
        <v>2</v>
      </c>
      <c r="E2" t="s" s="2">
        <v>73</v>
      </c>
      <c r="F2" t="s" s="2">
        <v>28</v>
      </c>
    </row>
    <row r="3" spans="1:6">
      <c r="A3" t="s" s="3">
        <v>283</v>
      </c>
    </row>
    <row r="4" spans="1:6">
      <c r="A4" t="s" s="4">
        <v>284</v>
      </c>
      <c r="D4" t="s" s="4">
        <v>285</v>
      </c>
    </row>
    <row r="5" spans="1:6">
      <c r="A5" t="s" s="4">
        <v>286</v>
      </c>
      <c r="D5" t="s" s="4">
        <v>287</v>
      </c>
    </row>
    <row r="6" spans="1:6">
      <c r="A6" t="s" s="4">
        <v>288</v>
      </c>
      <c r="B6" t="n" s="7">
        <v>40000</v>
      </c>
      <c r="D6" t="n" s="7">
        <v>40000</v>
      </c>
    </row>
    <row r="7" spans="1:6">
      <c r="A7" t="s" s="4">
        <v>289</v>
      </c>
      <c r="B7" t="n" s="5">
        <v>0</v>
      </c>
      <c r="D7" t="n" s="7">
        <v>0</v>
      </c>
      <c r="F7" t="n" s="7">
        <v>0</v>
      </c>
    </row>
    <row r="8" spans="1:6">
      <c r="A8" t="s" s="4">
        <v>290</v>
      </c>
      <c r="D8" t="s" s="4">
        <v>291</v>
      </c>
    </row>
    <row r="9" spans="1:6">
      <c r="A9" t="s" s="4">
        <v>292</v>
      </c>
      <c r="D9" t="s" s="4">
        <v>293</v>
      </c>
    </row>
    <row r="10" spans="1:6">
      <c r="A10" t="s" s="4">
        <v>294</v>
      </c>
      <c r="B10" t="n" s="5">
        <v>0</v>
      </c>
      <c r="C10" t="n" s="7">
        <v>0</v>
      </c>
      <c r="D10" t="n" s="7">
        <v>0</v>
      </c>
      <c r="E10" t="n" s="7">
        <v>0</v>
      </c>
    </row>
    <row r="11" spans="1:6">
      <c r="A11" t="s" s="4">
        <v>295</v>
      </c>
      <c r="B11" t="n" s="5">
        <v>26</v>
      </c>
      <c r="C11" t="n" s="7">
        <v>38</v>
      </c>
      <c r="D11" t="n" s="5">
        <v>63</v>
      </c>
      <c r="E11" t="n" s="7">
        <v>71</v>
      </c>
    </row>
    <row r="12" spans="1:6">
      <c r="A12" t="s" s="4">
        <v>296</v>
      </c>
      <c r="B12" t="n" s="7">
        <v>40</v>
      </c>
      <c r="D12" t="n" s="7">
        <v>40</v>
      </c>
    </row>
    <row r="13" spans="1:6">
      <c r="A13" t="s" s="4">
        <v>297</v>
      </c>
    </row>
    <row r="14" spans="1:6">
      <c r="A14" t="s" s="3">
        <v>283</v>
      </c>
    </row>
    <row r="15" spans="1:6">
      <c r="A15" t="s" s="4">
        <v>298</v>
      </c>
      <c r="D15" t="s" s="4">
        <v>299</v>
      </c>
    </row>
    <row r="16" spans="1:6">
      <c r="A16" t="s" s="4">
        <v>300</v>
      </c>
    </row>
    <row r="17" spans="1:6">
      <c r="A17" t="s" s="3">
        <v>283</v>
      </c>
    </row>
    <row r="18" spans="1:6">
      <c r="A18" t="s" s="4">
        <v>298</v>
      </c>
      <c r="D18" t="s" s="4">
        <v>301</v>
      </c>
    </row>
    <row r="19" spans="1:6">
      <c r="A19" t="s" s="4">
        <v>302</v>
      </c>
    </row>
    <row r="20" spans="1:6">
      <c r="A20" t="s" s="3">
        <v>283</v>
      </c>
    </row>
    <row r="21" spans="1:6">
      <c r="A21" t="s" s="4">
        <v>303</v>
      </c>
      <c r="D21" t="s" s="4">
        <v>299</v>
      </c>
    </row>
    <row r="22" spans="1:6">
      <c r="A22" t="s" s="4">
        <v>304</v>
      </c>
    </row>
    <row r="23" spans="1:6">
      <c r="A23" t="s" s="3">
        <v>283</v>
      </c>
    </row>
    <row r="24" spans="1:6">
      <c r="A24" t="s" s="4">
        <v>303</v>
      </c>
      <c r="D24" t="s" s="4">
        <v>305</v>
      </c>
    </row>
    <row r="25" spans="1:6">
      <c r="A25" t="s" s="4">
        <v>306</v>
      </c>
    </row>
    <row r="26" spans="1:6">
      <c r="A26" t="s" s="3">
        <v>283</v>
      </c>
    </row>
    <row r="27" spans="1:6">
      <c r="A27" t="s" s="4">
        <v>303</v>
      </c>
      <c r="D27" t="s" s="4">
        <v>307</v>
      </c>
    </row>
    <row r="28" spans="1:6">
      <c r="A28" t="s" s="4">
        <v>308</v>
      </c>
    </row>
    <row r="29" spans="1:6">
      <c r="A29" t="s" s="3">
        <v>283</v>
      </c>
    </row>
    <row r="30" spans="1:6">
      <c r="A30" t="s" s="4">
        <v>303</v>
      </c>
      <c r="D30" t="s" s="4">
        <v>3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0</v>
      </c>
      <c r="B1" t="s" s="2">
        <v>72</v>
      </c>
      <c r="D1" t="s" s="2">
        <v>1</v>
      </c>
    </row>
    <row r="2" spans="1:6">
      <c r="B2" t="s" s="2">
        <v>2</v>
      </c>
      <c r="C2" t="s" s="2">
        <v>73</v>
      </c>
      <c r="D2" t="s" s="2">
        <v>2</v>
      </c>
      <c r="E2" t="s" s="2">
        <v>73</v>
      </c>
      <c r="F2" t="s" s="2">
        <v>28</v>
      </c>
    </row>
    <row r="3" spans="1:6">
      <c r="A3" t="s" s="4">
        <v>311</v>
      </c>
      <c r="D3" t="n" s="7">
        <v>1390</v>
      </c>
      <c r="E3" t="n" s="7">
        <v>248</v>
      </c>
    </row>
    <row r="4" spans="1:6">
      <c r="A4" t="s" s="4">
        <v>312</v>
      </c>
      <c r="B4" t="s" s="4">
        <v>97</v>
      </c>
      <c r="C4" t="s" s="4">
        <v>97</v>
      </c>
      <c r="D4" t="s" s="4">
        <v>97</v>
      </c>
      <c r="E4" t="s" s="4">
        <v>97</v>
      </c>
    </row>
    <row r="5" spans="1:6">
      <c r="A5" t="s" s="4">
        <v>313</v>
      </c>
      <c r="B5" t="n" s="5">
        <v>5000</v>
      </c>
      <c r="D5" t="n" s="5">
        <v>5000</v>
      </c>
      <c r="F5" t="n" s="5">
        <v>5000</v>
      </c>
    </row>
    <row r="6" spans="1:6">
      <c r="A6" t="s" s="4">
        <v>108</v>
      </c>
    </row>
    <row r="7" spans="1:6">
      <c r="A7" t="s" s="4">
        <v>314</v>
      </c>
      <c r="D7" t="n" s="5">
        <v>145</v>
      </c>
      <c r="E7" t="n" s="5">
        <v>25</v>
      </c>
    </row>
    <row r="8" spans="1:6">
      <c r="A8" t="s" s="4">
        <v>315</v>
      </c>
      <c r="D8" t="n" s="5">
        <v>130</v>
      </c>
      <c r="E8" t="n" s="5">
        <v>64</v>
      </c>
    </row>
    <row r="9" spans="1:6">
      <c r="A9" t="s" s="4">
        <v>316</v>
      </c>
      <c r="D9" t="n" s="7">
        <v>2371</v>
      </c>
      <c r="E9" t="n" s="7">
        <v>989</v>
      </c>
    </row>
    <row r="10" spans="1:6">
      <c r="A10" t="s" s="4">
        <v>317</v>
      </c>
      <c r="D10" t="n" s="5">
        <v>22</v>
      </c>
      <c r="E10" t="n" s="5">
        <v>29</v>
      </c>
    </row>
    <row r="11" spans="1:6">
      <c r="A11" t="s" s="4">
        <v>318</v>
      </c>
      <c r="D11" t="n" s="7">
        <v>509</v>
      </c>
      <c r="E11" t="n" s="7">
        <v>4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r="1" spans="1:5">
      <c r="A1" t="s" s="1">
        <v>319</v>
      </c>
      <c r="B1" t="s" s="2">
        <v>72</v>
      </c>
      <c r="D1" t="s" s="2">
        <v>1</v>
      </c>
    </row>
    <row r="2" spans="1:5">
      <c r="B2" t="s" s="2">
        <v>2</v>
      </c>
      <c r="C2" t="s" s="2">
        <v>73</v>
      </c>
      <c r="D2" t="s" s="2">
        <v>2</v>
      </c>
      <c r="E2" t="s" s="2">
        <v>73</v>
      </c>
    </row>
    <row r="3" spans="1:5">
      <c r="A3" t="s" s="3">
        <v>165</v>
      </c>
    </row>
    <row r="4" spans="1:5">
      <c r="A4" t="s" s="4">
        <v>320</v>
      </c>
      <c r="B4" t="n" s="7">
        <v>163</v>
      </c>
      <c r="C4" t="n" s="7">
        <v>118</v>
      </c>
      <c r="D4" t="n" s="7">
        <v>333</v>
      </c>
      <c r="E4" t="n" s="7">
        <v>193</v>
      </c>
    </row>
    <row r="5" spans="1:5">
      <c r="A5" t="s" s="4">
        <v>321</v>
      </c>
      <c r="B5" t="n" s="5">
        <v>1865</v>
      </c>
      <c r="C5" t="n" s="5">
        <v>113</v>
      </c>
      <c r="D5" t="n" s="7">
        <v>2012</v>
      </c>
      <c r="E5" t="n" s="5">
        <v>140</v>
      </c>
    </row>
    <row r="6" spans="1:5">
      <c r="A6" t="s" s="4">
        <v>322</v>
      </c>
      <c r="D6" t="s" s="4">
        <v>323</v>
      </c>
    </row>
    <row r="7" spans="1:5">
      <c r="A7" t="s" s="4">
        <v>324</v>
      </c>
      <c r="D7" t="s" s="4">
        <v>325</v>
      </c>
    </row>
    <row r="8" spans="1:5">
      <c r="A8" t="s" s="4">
        <v>326</v>
      </c>
      <c r="D8" t="s" s="4">
        <v>323</v>
      </c>
    </row>
    <row r="9" spans="1:5">
      <c r="A9" t="s" s="4">
        <v>327</v>
      </c>
      <c r="D9" t="s" s="4">
        <v>325</v>
      </c>
    </row>
    <row r="10" spans="1:5">
      <c r="A10" t="s" s="4">
        <v>328</v>
      </c>
      <c r="B10" t="n" s="7">
        <v>1166</v>
      </c>
      <c r="C10" t="n" s="7">
        <v>1214</v>
      </c>
      <c r="D10" t="n" s="7">
        <v>2204</v>
      </c>
      <c r="E10" t="n" s="7">
        <v>2232</v>
      </c>
    </row>
    <row r="11" spans="1:5">
      <c r="A11" t="s" s="4">
        <v>329</v>
      </c>
      <c r="B11" t="n" s="5">
        <v>303</v>
      </c>
      <c r="D11" t="n" s="5">
        <v>303</v>
      </c>
    </row>
    <row r="12" spans="1:5">
      <c r="A12" t="s" s="4">
        <v>330</v>
      </c>
      <c r="B12" t="n" s="5">
        <v>195</v>
      </c>
      <c r="D12" t="n" s="5">
        <v>195</v>
      </c>
    </row>
    <row r="13" spans="1:5">
      <c r="A13" t="s" s="4">
        <v>331</v>
      </c>
      <c r="B13" t="n" s="7">
        <v>6715</v>
      </c>
      <c r="D13" t="n" s="7">
        <v>6715</v>
      </c>
    </row>
    <row r="14" spans="1:5">
      <c r="A14" t="s" s="4">
        <v>332</v>
      </c>
      <c r="D14" t="s" s="4">
        <v>333</v>
      </c>
    </row>
    <row r="15" spans="1:5">
      <c r="A15" t="s" s="4">
        <v>297</v>
      </c>
    </row>
    <row r="16" spans="1:5">
      <c r="A16" t="s" s="4">
        <v>334</v>
      </c>
      <c r="D16" t="s" s="4">
        <v>237</v>
      </c>
    </row>
    <row r="17" spans="1:5">
      <c r="A17" t="s" s="4">
        <v>300</v>
      </c>
    </row>
    <row r="18" spans="1:5">
      <c r="A18" t="s" s="4">
        <v>334</v>
      </c>
      <c r="D18" t="s" s="4">
        <v>3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r="A1" t="s" s="1">
        <v>336</v>
      </c>
      <c r="B1" t="s" s="2">
        <v>107</v>
      </c>
    </row>
    <row r="2" spans="1:2">
      <c r="A2" t="s" s="3">
        <v>337</v>
      </c>
    </row>
    <row r="3" spans="1:2">
      <c r="A3" t="s" s="4">
        <v>338</v>
      </c>
      <c r="B3" t="n" s="5">
        <v>892</v>
      </c>
    </row>
    <row r="4" spans="1:2">
      <c r="A4" t="s" s="4">
        <v>339</v>
      </c>
      <c r="B4" t="n" s="5">
        <v>133</v>
      </c>
    </row>
    <row r="5" spans="1:2">
      <c r="A5" t="s" s="4">
        <v>340</v>
      </c>
      <c r="B5" t="n" s="5">
        <v>-145</v>
      </c>
    </row>
    <row r="6" spans="1:2">
      <c r="A6" t="s" s="4">
        <v>341</v>
      </c>
      <c r="B6" t="n" s="5">
        <v>-19</v>
      </c>
    </row>
    <row r="7" spans="1:2">
      <c r="A7" t="s" s="4">
        <v>342</v>
      </c>
      <c r="B7" t="n" s="5">
        <v>861</v>
      </c>
    </row>
    <row r="8" spans="1:2">
      <c r="A8" t="s" s="4">
        <v>343</v>
      </c>
      <c r="B8" t="n" s="5">
        <v>267</v>
      </c>
    </row>
    <row r="9" spans="1:2">
      <c r="A9" t="s" s="4">
        <v>344</v>
      </c>
      <c r="B9" t="n" s="5">
        <v>846</v>
      </c>
    </row>
    <row r="10" spans="1:2">
      <c r="A10" t="s" s="3">
        <v>345</v>
      </c>
    </row>
    <row r="11" spans="1:2">
      <c r="A11" t="s" s="4">
        <v>346</v>
      </c>
      <c r="B11" t="n" s="9">
        <v>9.970000000000001</v>
      </c>
    </row>
    <row r="12" spans="1:2">
      <c r="A12" t="s" s="4">
        <v>347</v>
      </c>
      <c r="B12" t="n" s="10">
        <v>18.98</v>
      </c>
    </row>
    <row r="13" spans="1:2">
      <c r="A13" t="s" s="4">
        <v>348</v>
      </c>
      <c r="B13" t="n" s="10">
        <v>9.59</v>
      </c>
    </row>
    <row r="14" spans="1:2">
      <c r="A14" t="s" s="4">
        <v>349</v>
      </c>
      <c r="B14" t="n" s="10">
        <v>11.04</v>
      </c>
    </row>
    <row r="15" spans="1:2">
      <c r="A15" t="s" s="4">
        <v>346</v>
      </c>
      <c r="B15" t="n" s="10">
        <v>11.4</v>
      </c>
    </row>
    <row r="16" spans="1:2">
      <c r="A16" t="s" s="4">
        <v>350</v>
      </c>
      <c r="B16" t="n" s="10">
        <v>9.83</v>
      </c>
    </row>
    <row r="17" spans="1:2">
      <c r="A17" t="s" s="4">
        <v>351</v>
      </c>
      <c r="B17" t="n" s="9">
        <v>11.38</v>
      </c>
    </row>
    <row r="18" spans="1:2">
      <c r="A18" t="s" s="3">
        <v>352</v>
      </c>
    </row>
    <row r="19" spans="1:2">
      <c r="A19" t="s" s="4">
        <v>353</v>
      </c>
      <c r="B19" t="s" s="4">
        <v>354</v>
      </c>
    </row>
    <row r="20" spans="1:2">
      <c r="A20" t="s" s="4">
        <v>355</v>
      </c>
      <c r="B20" t="s" s="4">
        <v>356</v>
      </c>
    </row>
    <row r="21" spans="1:2">
      <c r="A21" t="s" s="4">
        <v>357</v>
      </c>
      <c r="B21" t="s" s="4">
        <v>354</v>
      </c>
    </row>
    <row r="22" spans="1:2">
      <c r="A22" t="s" s="3">
        <v>358</v>
      </c>
    </row>
    <row r="23" spans="1:2">
      <c r="A23" t="s" s="4">
        <v>359</v>
      </c>
      <c r="B23" t="n" s="7">
        <v>11653</v>
      </c>
    </row>
    <row r="24" spans="1:2">
      <c r="A24" t="s" s="4">
        <v>360</v>
      </c>
      <c r="B24" t="n" s="5">
        <v>4065</v>
      </c>
    </row>
    <row r="25" spans="1:2">
      <c r="A25" t="s" s="4">
        <v>361</v>
      </c>
      <c r="B25" t="n" s="7">
        <v>114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t="s" s="1">
        <v>362</v>
      </c>
      <c r="B1" t="s" s="2">
        <v>107</v>
      </c>
    </row>
    <row r="2" spans="1:2">
      <c r="A2" t="s" s="3">
        <v>337</v>
      </c>
    </row>
    <row r="3" spans="1:2">
      <c r="A3" t="s" s="4">
        <v>363</v>
      </c>
      <c r="B3" t="n" s="5">
        <v>422</v>
      </c>
    </row>
    <row r="4" spans="1:2">
      <c r="A4" t="s" s="4">
        <v>339</v>
      </c>
      <c r="B4" t="n" s="5">
        <v>83</v>
      </c>
    </row>
    <row r="5" spans="1:2">
      <c r="A5" t="s" s="4">
        <v>364</v>
      </c>
      <c r="B5" t="n" s="5">
        <v>-150</v>
      </c>
    </row>
    <row r="6" spans="1:2">
      <c r="A6" t="s" s="4">
        <v>365</v>
      </c>
      <c r="B6" t="n" s="5">
        <v>-38</v>
      </c>
    </row>
    <row r="7" spans="1:2">
      <c r="A7" t="s" s="4">
        <v>366</v>
      </c>
      <c r="B7" t="n" s="5">
        <v>317</v>
      </c>
    </row>
    <row r="8" spans="1:2">
      <c r="A8" t="s" s="3">
        <v>367</v>
      </c>
    </row>
    <row r="9" spans="1:2">
      <c r="A9" t="s" s="4">
        <v>368</v>
      </c>
      <c r="B9" t="n" s="9">
        <v>13.56</v>
      </c>
    </row>
    <row r="10" spans="1:2">
      <c r="A10" t="s" s="4">
        <v>347</v>
      </c>
      <c r="B10" t="n" s="10">
        <v>19.31</v>
      </c>
    </row>
    <row r="11" spans="1:2">
      <c r="A11" t="s" s="4">
        <v>369</v>
      </c>
      <c r="B11" t="n" s="10">
        <v>10.82</v>
      </c>
    </row>
    <row r="12" spans="1:2">
      <c r="A12" t="s" s="4">
        <v>370</v>
      </c>
      <c r="B12" t="n" s="10">
        <v>12.94</v>
      </c>
    </row>
    <row r="13" spans="1:2">
      <c r="A13" t="s" s="4">
        <v>371</v>
      </c>
      <c r="B13" t="n" s="9">
        <v>16.44</v>
      </c>
    </row>
    <row r="14" spans="1:2">
      <c r="A14" t="s" s="3">
        <v>358</v>
      </c>
    </row>
    <row r="15" spans="1:2">
      <c r="A15" t="s" s="4">
        <v>372</v>
      </c>
      <c r="B15" t="n" s="7">
        <v>78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t="s" s="1">
        <v>373</v>
      </c>
      <c r="B1" t="s" s="2">
        <v>107</v>
      </c>
    </row>
    <row r="2" spans="1:2">
      <c r="A2" t="s" s="3">
        <v>337</v>
      </c>
    </row>
    <row r="3" spans="1:2">
      <c r="A3" t="s" s="4">
        <v>363</v>
      </c>
      <c r="B3" t="n" s="5">
        <v>366</v>
      </c>
    </row>
    <row r="4" spans="1:2">
      <c r="A4" t="s" s="4">
        <v>339</v>
      </c>
      <c r="B4" t="n" s="5">
        <v>71</v>
      </c>
    </row>
    <row r="5" spans="1:2">
      <c r="A5" t="s" s="4">
        <v>364</v>
      </c>
      <c r="B5" t="n" s="5">
        <v>-237</v>
      </c>
    </row>
    <row r="6" spans="1:2">
      <c r="A6" t="s" s="4">
        <v>365</v>
      </c>
      <c r="B6" t="n" s="5">
        <v>-1</v>
      </c>
    </row>
    <row r="7" spans="1:2">
      <c r="A7" t="s" s="4">
        <v>366</v>
      </c>
      <c r="B7" t="n" s="5">
        <v>199</v>
      </c>
    </row>
    <row r="8" spans="1:2">
      <c r="A8" t="s" s="3">
        <v>367</v>
      </c>
    </row>
    <row r="9" spans="1:2">
      <c r="A9" t="s" s="4">
        <v>368</v>
      </c>
      <c r="B9" t="n" s="9">
        <v>9.81</v>
      </c>
    </row>
    <row r="10" spans="1:2">
      <c r="A10" t="s" s="4">
        <v>347</v>
      </c>
      <c r="B10" t="n" s="10">
        <v>17.56</v>
      </c>
    </row>
    <row r="11" spans="1:2">
      <c r="A11" t="s" s="4">
        <v>369</v>
      </c>
      <c r="B11" t="n" s="10">
        <v>8.640000000000001</v>
      </c>
    </row>
    <row r="12" spans="1:2">
      <c r="A12" t="s" s="4">
        <v>370</v>
      </c>
      <c r="B12" t="n" s="10">
        <v>17.56</v>
      </c>
    </row>
    <row r="13" spans="1:2">
      <c r="A13" t="s" s="4">
        <v>371</v>
      </c>
      <c r="B13" t="n" s="9">
        <v>13.93</v>
      </c>
    </row>
    <row r="14" spans="1:2">
      <c r="A14" t="s" s="3">
        <v>358</v>
      </c>
    </row>
    <row r="15" spans="1:2">
      <c r="A15" t="s" s="4">
        <v>372</v>
      </c>
      <c r="B15" t="n" s="7">
        <v>49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28</v>
      </c>
    </row>
    <row r="2" spans="1:3">
      <c r="A2" t="s" s="3">
        <v>61</v>
      </c>
    </row>
    <row r="3" spans="1:3">
      <c r="A3" t="s" s="4">
        <v>62</v>
      </c>
      <c r="B3" t="s" s="4">
        <v>63</v>
      </c>
      <c r="C3" t="n" s="8">
        <v>0.001</v>
      </c>
    </row>
    <row r="4" spans="1:3">
      <c r="A4" t="s" s="4">
        <v>64</v>
      </c>
      <c r="B4" t="n" s="5">
        <v>5000</v>
      </c>
      <c r="C4" t="n" s="5">
        <v>5000</v>
      </c>
    </row>
    <row r="5" spans="1:3">
      <c r="A5" t="s" s="4">
        <v>65</v>
      </c>
      <c r="B5" t="n" s="5">
        <v>0</v>
      </c>
      <c r="C5" t="n" s="5">
        <v>0</v>
      </c>
    </row>
    <row r="6" spans="1:3">
      <c r="A6" t="s" s="4">
        <v>66</v>
      </c>
      <c r="B6" t="n" s="5">
        <v>0</v>
      </c>
      <c r="C6" t="n" s="5">
        <v>0</v>
      </c>
    </row>
    <row r="7" spans="1:3">
      <c r="A7" t="s" s="4">
        <v>67</v>
      </c>
      <c r="B7" t="s" s="4">
        <v>63</v>
      </c>
      <c r="C7" t="n" s="8">
        <v>0.001</v>
      </c>
    </row>
    <row r="8" spans="1:3">
      <c r="A8" t="s" s="4">
        <v>68</v>
      </c>
      <c r="B8" t="n" s="5">
        <v>100000</v>
      </c>
      <c r="C8" t="n" s="5">
        <v>100000</v>
      </c>
    </row>
    <row r="9" spans="1:3">
      <c r="A9" t="s" s="4">
        <v>69</v>
      </c>
      <c r="B9" t="n" s="5">
        <v>29439</v>
      </c>
      <c r="C9" t="n" s="5">
        <v>28990</v>
      </c>
    </row>
    <row r="10" spans="1:3">
      <c r="A10" t="s" s="4">
        <v>70</v>
      </c>
      <c r="B10" t="n" s="5">
        <v>379</v>
      </c>
      <c r="C10" t="n" s="5">
        <v>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374</v>
      </c>
      <c r="B1" t="s" s="2">
        <v>107</v>
      </c>
    </row>
    <row r="2" spans="1:2">
      <c r="A2" t="s" s="3">
        <v>375</v>
      </c>
    </row>
    <row r="3" spans="1:2">
      <c r="A3" t="s" s="4">
        <v>376</v>
      </c>
      <c r="B3" t="s" s="4">
        <v>239</v>
      </c>
    </row>
    <row r="4" spans="1:2">
      <c r="A4" t="s" s="4">
        <v>377</v>
      </c>
      <c r="B4" t="n" s="5">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378</v>
      </c>
      <c r="B1" t="s" s="2">
        <v>72</v>
      </c>
      <c r="D1" t="s" s="2">
        <v>1</v>
      </c>
    </row>
    <row r="2" spans="1:6">
      <c r="B2" t="s" s="2">
        <v>2</v>
      </c>
      <c r="C2" t="s" s="2">
        <v>73</v>
      </c>
      <c r="D2" t="s" s="2">
        <v>2</v>
      </c>
      <c r="E2" t="s" s="2">
        <v>73</v>
      </c>
      <c r="F2" t="s" s="2">
        <v>28</v>
      </c>
    </row>
    <row r="3" spans="1:6">
      <c r="A3" t="s" s="3">
        <v>173</v>
      </c>
    </row>
    <row r="4" spans="1:6">
      <c r="A4" t="s" s="4">
        <v>379</v>
      </c>
      <c r="B4" t="s" s="4">
        <v>380</v>
      </c>
      <c r="C4" t="s" s="4">
        <v>381</v>
      </c>
      <c r="D4" t="s" s="4">
        <v>382</v>
      </c>
      <c r="E4" t="s" s="4">
        <v>381</v>
      </c>
    </row>
    <row r="5" spans="1:6">
      <c r="A5" t="s" s="4">
        <v>383</v>
      </c>
      <c r="F5" t="n" s="7">
        <v>29474</v>
      </c>
    </row>
    <row r="6" spans="1:6">
      <c r="A6" t="s" s="4">
        <v>384</v>
      </c>
      <c r="B6" t="n" s="7">
        <v>339</v>
      </c>
      <c r="D6" t="n" s="7">
        <v>339</v>
      </c>
      <c r="F6" t="n" s="5">
        <v>332</v>
      </c>
    </row>
    <row r="7" spans="1:6">
      <c r="A7" t="s" s="4">
        <v>385</v>
      </c>
      <c r="B7" t="n" s="7">
        <v>220</v>
      </c>
      <c r="D7" t="n" s="7">
        <v>220</v>
      </c>
      <c r="F7" t="n" s="7">
        <v>2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130261</v>
      </c>
      <c r="C4" t="n" s="7">
        <v>111052</v>
      </c>
      <c r="D4" t="n" s="7">
        <v>267486</v>
      </c>
      <c r="E4" t="n" s="7">
        <v>233280</v>
      </c>
    </row>
    <row r="5" spans="1:5">
      <c r="A5" t="s" s="3">
        <v>76</v>
      </c>
    </row>
    <row r="6" spans="1:5">
      <c r="A6" t="s" s="4">
        <v>77</v>
      </c>
      <c r="B6" t="n" s="5">
        <v>62570</v>
      </c>
      <c r="C6" t="n" s="5">
        <v>54141</v>
      </c>
      <c r="D6" t="n" s="5">
        <v>128439</v>
      </c>
      <c r="E6" t="n" s="5">
        <v>116562</v>
      </c>
    </row>
    <row r="7" spans="1:5">
      <c r="A7" t="s" s="4">
        <v>78</v>
      </c>
      <c r="B7" t="n" s="5">
        <v>30651</v>
      </c>
      <c r="C7" t="n" s="5">
        <v>25990</v>
      </c>
      <c r="D7" t="n" s="5">
        <v>78314</v>
      </c>
      <c r="E7" t="n" s="5">
        <v>67734</v>
      </c>
    </row>
    <row r="8" spans="1:5">
      <c r="A8" t="s" s="4">
        <v>79</v>
      </c>
      <c r="B8" t="n" s="5">
        <v>16363</v>
      </c>
      <c r="C8" t="n" s="5">
        <v>15768</v>
      </c>
      <c r="D8" t="n" s="5">
        <v>33308</v>
      </c>
      <c r="E8" t="n" s="5">
        <v>31686</v>
      </c>
    </row>
    <row r="9" spans="1:5">
      <c r="A9" t="s" s="4">
        <v>80</v>
      </c>
      <c r="B9" t="n" s="5">
        <v>2233</v>
      </c>
      <c r="C9" t="n" s="5">
        <v>1913</v>
      </c>
      <c r="D9" t="n" s="5">
        <v>4457</v>
      </c>
      <c r="E9" t="n" s="5">
        <v>3671</v>
      </c>
    </row>
    <row r="10" spans="1:5">
      <c r="A10" t="s" s="4">
        <v>81</v>
      </c>
      <c r="B10" t="n" s="5">
        <v>111817</v>
      </c>
      <c r="C10" t="n" s="5">
        <v>97812</v>
      </c>
      <c r="D10" t="n" s="5">
        <v>244518</v>
      </c>
      <c r="E10" t="n" s="5">
        <v>219653</v>
      </c>
    </row>
    <row r="11" spans="1:5">
      <c r="A11" t="s" s="4">
        <v>82</v>
      </c>
      <c r="B11" t="n" s="5">
        <v>18444</v>
      </c>
      <c r="C11" t="n" s="5">
        <v>13240</v>
      </c>
      <c r="D11" t="n" s="5">
        <v>22968</v>
      </c>
      <c r="E11" t="n" s="5">
        <v>13627</v>
      </c>
    </row>
    <row r="12" spans="1:5">
      <c r="A12" t="s" s="4">
        <v>83</v>
      </c>
      <c r="B12" t="n" s="5">
        <v>30</v>
      </c>
      <c r="C12" t="n" s="5">
        <v>47</v>
      </c>
      <c r="D12" t="n" s="5">
        <v>79</v>
      </c>
      <c r="E12" t="n" s="5">
        <v>92</v>
      </c>
    </row>
    <row r="13" spans="1:5">
      <c r="A13" t="s" s="4">
        <v>84</v>
      </c>
      <c r="B13" t="n" s="5">
        <v>18414</v>
      </c>
      <c r="C13" t="n" s="5">
        <v>13193</v>
      </c>
      <c r="D13" t="n" s="5">
        <v>22889</v>
      </c>
      <c r="E13" t="n" s="5">
        <v>13535</v>
      </c>
    </row>
    <row r="14" spans="1:5">
      <c r="A14" t="s" s="4">
        <v>85</v>
      </c>
      <c r="B14" t="n" s="5">
        <v>6329</v>
      </c>
      <c r="C14" t="n" s="5">
        <v>4490</v>
      </c>
      <c r="D14" t="n" s="5">
        <v>7861</v>
      </c>
      <c r="E14" t="n" s="5">
        <v>4608</v>
      </c>
    </row>
    <row r="15" spans="1:5">
      <c r="A15" t="s" s="4">
        <v>86</v>
      </c>
      <c r="B15" t="n" s="7">
        <v>12085</v>
      </c>
      <c r="C15" t="n" s="7">
        <v>8703</v>
      </c>
      <c r="D15" t="n" s="7">
        <v>15028</v>
      </c>
      <c r="E15" t="n" s="7">
        <v>8927</v>
      </c>
    </row>
    <row r="16" spans="1:5">
      <c r="A16" t="s" s="4">
        <v>87</v>
      </c>
      <c r="B16" t="s" s="4">
        <v>88</v>
      </c>
      <c r="C16" t="n" s="9">
        <v>0.3</v>
      </c>
      <c r="D16" t="s" s="4">
        <v>89</v>
      </c>
      <c r="E16" t="n" s="9">
        <v>0.31</v>
      </c>
    </row>
    <row r="17" spans="1:5">
      <c r="A17" t="s" s="4">
        <v>90</v>
      </c>
      <c r="B17" t="s" s="4">
        <v>91</v>
      </c>
      <c r="C17" t="n" s="9">
        <v>0.3</v>
      </c>
      <c r="D17" t="s" s="4">
        <v>92</v>
      </c>
      <c r="E17" t="n" s="9">
        <v>0.31</v>
      </c>
    </row>
    <row r="18" spans="1:5">
      <c r="A18" t="s" s="3">
        <v>93</v>
      </c>
    </row>
    <row r="19" spans="1:5">
      <c r="A19" t="s" s="4">
        <v>94</v>
      </c>
      <c r="B19" t="n" s="5">
        <v>28627</v>
      </c>
      <c r="C19" t="n" s="5">
        <v>28208</v>
      </c>
      <c r="D19" t="n" s="5">
        <v>28510</v>
      </c>
      <c r="E19" t="n" s="5">
        <v>28226</v>
      </c>
    </row>
    <row r="20" spans="1:5">
      <c r="A20" t="s" s="4">
        <v>95</v>
      </c>
      <c r="B20" t="n" s="5">
        <v>29072</v>
      </c>
      <c r="C20" t="n" s="5">
        <v>28600</v>
      </c>
      <c r="D20" t="n" s="5">
        <v>29003</v>
      </c>
      <c r="E20" t="n" s="5">
        <v>28634</v>
      </c>
    </row>
    <row r="21" spans="1:5">
      <c r="A21" t="s" s="4">
        <v>96</v>
      </c>
      <c r="B21" t="s" s="4">
        <v>97</v>
      </c>
      <c r="C21" t="n" s="8">
        <v>0.175</v>
      </c>
      <c r="D21" t="s" s="4">
        <v>98</v>
      </c>
      <c r="E21" t="n" s="9">
        <v>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2</v>
      </c>
      <c r="D1" t="s" s="2">
        <v>1</v>
      </c>
    </row>
    <row r="2" spans="1:5">
      <c r="B2" t="s" s="2">
        <v>2</v>
      </c>
      <c r="C2" t="s" s="2">
        <v>73</v>
      </c>
      <c r="D2" t="s" s="2">
        <v>2</v>
      </c>
      <c r="E2" t="s" s="2">
        <v>73</v>
      </c>
    </row>
    <row r="3" spans="1:5">
      <c r="A3" t="s" s="3">
        <v>100</v>
      </c>
    </row>
    <row r="4" spans="1:5">
      <c r="A4" t="s" s="4">
        <v>86</v>
      </c>
      <c r="B4" t="n" s="7">
        <v>12085</v>
      </c>
      <c r="C4" t="n" s="7">
        <v>8703</v>
      </c>
      <c r="D4" t="n" s="7">
        <v>15028</v>
      </c>
      <c r="E4" t="n" s="7">
        <v>8927</v>
      </c>
    </row>
    <row r="5" spans="1:5">
      <c r="A5" t="s" s="3">
        <v>101</v>
      </c>
    </row>
    <row r="6" spans="1:5">
      <c r="A6" t="s" s="4">
        <v>102</v>
      </c>
      <c r="B6" t="n" s="5">
        <v>-13</v>
      </c>
      <c r="C6" t="n" s="5">
        <v>11</v>
      </c>
      <c r="D6" t="n" s="5">
        <v>9</v>
      </c>
      <c r="E6" t="n" s="5">
        <v>16</v>
      </c>
    </row>
    <row r="7" spans="1:5">
      <c r="A7" t="s" s="4">
        <v>103</v>
      </c>
      <c r="B7" t="n" s="7">
        <v>12072</v>
      </c>
      <c r="C7" t="n" s="7">
        <v>8714</v>
      </c>
      <c r="D7" t="n" s="7">
        <v>15037</v>
      </c>
      <c r="E7" t="n" s="7">
        <v>89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v>
      </c>
      <c r="B1" t="s" s="2">
        <v>72</v>
      </c>
      <c r="D1" t="s" s="2">
        <v>1</v>
      </c>
    </row>
    <row r="2" spans="1:5">
      <c r="B2" t="s" s="2">
        <v>2</v>
      </c>
      <c r="C2" t="s" s="2">
        <v>73</v>
      </c>
      <c r="D2" t="s" s="2">
        <v>2</v>
      </c>
      <c r="E2" t="s" s="2">
        <v>73</v>
      </c>
    </row>
    <row r="3" spans="1:5">
      <c r="A3" t="s" s="3">
        <v>101</v>
      </c>
    </row>
    <row r="4" spans="1:5">
      <c r="A4" t="s" s="4">
        <v>105</v>
      </c>
      <c r="B4" t="n" s="7">
        <v>-7</v>
      </c>
      <c r="C4" t="n" s="7">
        <v>6</v>
      </c>
      <c r="D4" t="n" s="7">
        <v>5</v>
      </c>
      <c r="E4" t="n" s="7">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48"/>
  </cols>
  <sheetData>
    <row r="1" spans="1:7">
      <c r="A1" t="s" s="1">
        <v>106</v>
      </c>
      <c r="B1" t="s" s="2">
        <v>107</v>
      </c>
      <c r="C1" t="s" s="2">
        <v>108</v>
      </c>
      <c r="D1" t="s" s="2">
        <v>109</v>
      </c>
      <c r="E1" t="s" s="2">
        <v>110</v>
      </c>
      <c r="F1" t="s" s="2">
        <v>111</v>
      </c>
      <c r="G1" t="s" s="2">
        <v>112</v>
      </c>
    </row>
    <row r="2" spans="1:7">
      <c r="A2" t="s" s="4">
        <v>113</v>
      </c>
      <c r="B2" t="n" s="7">
        <v>55515</v>
      </c>
      <c r="C2" t="n" s="7">
        <v>29</v>
      </c>
      <c r="D2" t="n" s="7">
        <v>29992</v>
      </c>
      <c r="E2" t="n" s="7">
        <v>-3062</v>
      </c>
      <c r="F2" t="n" s="7">
        <v>28552</v>
      </c>
      <c r="G2" t="n" s="7">
        <v>4</v>
      </c>
    </row>
    <row r="3" spans="1:7">
      <c r="A3" t="s" s="4">
        <v>114</v>
      </c>
      <c r="C3" t="n" s="5">
        <v>28990</v>
      </c>
    </row>
    <row r="4" spans="1:7">
      <c r="A4" t="s" s="4">
        <v>86</v>
      </c>
      <c r="B4" t="n" s="5">
        <v>15028</v>
      </c>
      <c r="C4" t="n" s="7">
        <v>0</v>
      </c>
      <c r="D4" t="n" s="5">
        <v>0</v>
      </c>
      <c r="E4" t="n" s="5">
        <v>0</v>
      </c>
      <c r="F4" t="n" s="5">
        <v>15028</v>
      </c>
      <c r="G4" t="n" s="5">
        <v>0</v>
      </c>
    </row>
    <row r="5" spans="1:7">
      <c r="A5" t="s" s="4">
        <v>115</v>
      </c>
      <c r="C5" t="n" s="5">
        <v>304</v>
      </c>
    </row>
    <row r="6" spans="1:7">
      <c r="A6" t="s" s="4">
        <v>116</v>
      </c>
      <c r="B6" t="n" s="5">
        <v>3046</v>
      </c>
      <c r="C6" t="n" s="7">
        <v>0</v>
      </c>
      <c r="D6" t="n" s="5">
        <v>3046</v>
      </c>
      <c r="E6" t="n" s="5">
        <v>0</v>
      </c>
      <c r="F6" t="n" s="5">
        <v>0</v>
      </c>
      <c r="G6" t="n" s="5">
        <v>0</v>
      </c>
    </row>
    <row r="7" spans="1:7">
      <c r="A7" t="s" s="4">
        <v>117</v>
      </c>
      <c r="B7" t="n" s="5">
        <v>1390</v>
      </c>
      <c r="C7" t="n" s="7">
        <v>0</v>
      </c>
      <c r="D7" t="n" s="5">
        <v>1390</v>
      </c>
      <c r="E7" t="n" s="5">
        <v>0</v>
      </c>
      <c r="F7" t="n" s="5">
        <v>0</v>
      </c>
      <c r="G7" t="n" s="5">
        <v>0</v>
      </c>
    </row>
    <row r="8" spans="1:7">
      <c r="A8" t="s" s="4">
        <v>118</v>
      </c>
      <c r="C8" t="n" s="5">
        <v>145</v>
      </c>
    </row>
    <row r="9" spans="1:7">
      <c r="A9" t="s" s="4">
        <v>119</v>
      </c>
      <c r="B9" t="n" s="5">
        <v>1755</v>
      </c>
      <c r="C9" t="n" s="7">
        <v>0</v>
      </c>
      <c r="D9" t="n" s="5">
        <v>1755</v>
      </c>
      <c r="E9" t="n" s="5">
        <v>0</v>
      </c>
      <c r="F9" t="n" s="5">
        <v>0</v>
      </c>
      <c r="G9" t="n" s="5">
        <v>0</v>
      </c>
    </row>
    <row r="10" spans="1:7">
      <c r="A10" t="s" s="4">
        <v>120</v>
      </c>
      <c r="B10" t="n" s="5">
        <v>-10208</v>
      </c>
      <c r="C10" t="n" s="5">
        <v>0</v>
      </c>
      <c r="D10" t="n" s="5">
        <v>0</v>
      </c>
      <c r="E10" t="n" s="5">
        <v>0</v>
      </c>
      <c r="F10" t="n" s="5">
        <v>-10208</v>
      </c>
      <c r="G10" t="n" s="5">
        <v>0</v>
      </c>
    </row>
    <row r="11" spans="1:7">
      <c r="A11" t="s" s="4">
        <v>121</v>
      </c>
      <c r="B11" t="n" s="5">
        <v>-2371</v>
      </c>
      <c r="C11" t="n" s="5">
        <v>0</v>
      </c>
      <c r="D11" t="n" s="5">
        <v>0</v>
      </c>
      <c r="E11" t="n" s="5">
        <v>-2371</v>
      </c>
      <c r="F11" t="n" s="5">
        <v>0</v>
      </c>
      <c r="G11" t="n" s="5">
        <v>0</v>
      </c>
    </row>
    <row r="12" spans="1:7">
      <c r="A12" t="s" s="4">
        <v>122</v>
      </c>
      <c r="B12" t="n" s="5">
        <v>9</v>
      </c>
      <c r="C12" t="n" s="5">
        <v>0</v>
      </c>
      <c r="D12" t="n" s="5">
        <v>0</v>
      </c>
      <c r="E12" t="n" s="5">
        <v>0</v>
      </c>
      <c r="F12" t="n" s="5">
        <v>0</v>
      </c>
      <c r="G12" t="n" s="5">
        <v>9</v>
      </c>
    </row>
    <row r="13" spans="1:7">
      <c r="A13" t="s" s="4">
        <v>123</v>
      </c>
      <c r="B13" t="n" s="7">
        <v>64164</v>
      </c>
      <c r="C13" t="n" s="7">
        <v>29</v>
      </c>
      <c r="D13" t="n" s="7">
        <v>36183</v>
      </c>
      <c r="E13" t="n" s="7">
        <v>-5433</v>
      </c>
      <c r="F13" t="n" s="7">
        <v>33372</v>
      </c>
      <c r="G13" t="n" s="7">
        <v>13</v>
      </c>
    </row>
    <row r="14" spans="1:7">
      <c r="A14" t="s" s="4">
        <v>124</v>
      </c>
      <c r="C14" t="n" s="5">
        <v>294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5</v>
      </c>
      <c r="B1" t="s" s="2">
        <v>1</v>
      </c>
    </row>
    <row r="2" spans="1:3">
      <c r="B2" t="s" s="2">
        <v>2</v>
      </c>
      <c r="C2" t="s" s="2">
        <v>73</v>
      </c>
    </row>
    <row r="3" spans="1:3">
      <c r="A3" t="s" s="3">
        <v>126</v>
      </c>
    </row>
    <row r="4" spans="1:3">
      <c r="A4" t="s" s="4">
        <v>86</v>
      </c>
      <c r="B4" t="n" s="7">
        <v>15028</v>
      </c>
      <c r="C4" t="n" s="7">
        <v>8927</v>
      </c>
    </row>
    <row r="5" spans="1:3">
      <c r="A5" t="s" s="3">
        <v>127</v>
      </c>
    </row>
    <row r="6" spans="1:3">
      <c r="A6" t="s" s="4">
        <v>80</v>
      </c>
      <c r="B6" t="n" s="5">
        <v>4457</v>
      </c>
      <c r="C6" t="n" s="5">
        <v>3671</v>
      </c>
    </row>
    <row r="7" spans="1:3">
      <c r="A7" t="s" s="4">
        <v>128</v>
      </c>
      <c r="B7" t="n" s="5">
        <v>14</v>
      </c>
      <c r="C7" t="n" s="5">
        <v>5</v>
      </c>
    </row>
    <row r="8" spans="1:3">
      <c r="A8" t="s" s="4">
        <v>116</v>
      </c>
      <c r="B8" t="n" s="5">
        <v>3046</v>
      </c>
      <c r="C8" t="n" s="5">
        <v>2910</v>
      </c>
    </row>
    <row r="9" spans="1:3">
      <c r="A9" t="s" s="4">
        <v>129</v>
      </c>
      <c r="B9" t="n" s="5">
        <v>34</v>
      </c>
      <c r="C9" t="n" s="5">
        <v>-1272</v>
      </c>
    </row>
    <row r="10" spans="1:3">
      <c r="A10" t="s" s="4">
        <v>130</v>
      </c>
      <c r="B10" t="n" s="5">
        <v>3</v>
      </c>
      <c r="C10" t="n" s="5">
        <v>13</v>
      </c>
    </row>
    <row r="11" spans="1:3">
      <c r="A11" t="s" s="3">
        <v>131</v>
      </c>
    </row>
    <row r="12" spans="1:3">
      <c r="A12" t="s" s="4">
        <v>32</v>
      </c>
      <c r="B12" t="n" s="5">
        <v>-1841</v>
      </c>
      <c r="C12" t="n" s="5">
        <v>-3379</v>
      </c>
    </row>
    <row r="13" spans="1:3">
      <c r="A13" t="s" s="4">
        <v>33</v>
      </c>
      <c r="B13" t="n" s="5">
        <v>5072</v>
      </c>
      <c r="C13" t="n" s="5">
        <v>6340</v>
      </c>
    </row>
    <row r="14" spans="1:3">
      <c r="A14" t="s" s="4">
        <v>132</v>
      </c>
      <c r="B14" t="n" s="5">
        <v>830</v>
      </c>
      <c r="C14" t="n" s="5">
        <v>1632</v>
      </c>
    </row>
    <row r="15" spans="1:3">
      <c r="A15" t="s" s="4">
        <v>42</v>
      </c>
      <c r="B15" t="n" s="5">
        <v>-1091</v>
      </c>
      <c r="C15" t="n" s="5">
        <v>3049</v>
      </c>
    </row>
    <row r="16" spans="1:3">
      <c r="A16" t="s" s="4">
        <v>43</v>
      </c>
      <c r="B16" t="n" s="5">
        <v>-1122</v>
      </c>
      <c r="C16" t="n" s="5">
        <v>-1947</v>
      </c>
    </row>
    <row r="17" spans="1:3">
      <c r="A17" t="s" s="4">
        <v>45</v>
      </c>
      <c r="B17" t="n" s="5">
        <v>2820</v>
      </c>
      <c r="C17" t="n" s="5">
        <v>1351</v>
      </c>
    </row>
    <row r="18" spans="1:3">
      <c r="A18" t="s" s="4">
        <v>133</v>
      </c>
      <c r="B18" t="n" s="5">
        <v>2443</v>
      </c>
      <c r="C18" t="n" s="5">
        <v>5549</v>
      </c>
    </row>
    <row r="19" spans="1:3">
      <c r="A19" t="s" s="4">
        <v>134</v>
      </c>
      <c r="B19" t="n" s="5">
        <v>-943</v>
      </c>
      <c r="C19" t="n" s="5">
        <v>10</v>
      </c>
    </row>
    <row r="20" spans="1:3">
      <c r="A20" t="s" s="4">
        <v>135</v>
      </c>
      <c r="B20" t="n" s="5">
        <v>28750</v>
      </c>
      <c r="C20" t="n" s="5">
        <v>26859</v>
      </c>
    </row>
    <row r="21" spans="1:3">
      <c r="A21" t="s" s="3">
        <v>136</v>
      </c>
    </row>
    <row r="22" spans="1:3">
      <c r="A22" t="s" s="4">
        <v>137</v>
      </c>
      <c r="B22" t="n" s="5">
        <v>-2303</v>
      </c>
      <c r="C22" t="n" s="5">
        <v>-4402</v>
      </c>
    </row>
    <row r="23" spans="1:3">
      <c r="A23" t="s" s="4">
        <v>138</v>
      </c>
      <c r="B23" t="n" s="5">
        <v>7251</v>
      </c>
      <c r="C23" t="n" s="5">
        <v>4464</v>
      </c>
    </row>
    <row r="24" spans="1:3">
      <c r="A24" t="s" s="4">
        <v>139</v>
      </c>
      <c r="B24" t="n" s="5">
        <v>-4086</v>
      </c>
      <c r="C24" t="n" s="5">
        <v>-3194</v>
      </c>
    </row>
    <row r="25" spans="1:3">
      <c r="A25" t="s" s="4">
        <v>140</v>
      </c>
      <c r="B25" t="n" s="5">
        <v>862</v>
      </c>
      <c r="C25" t="n" s="5">
        <v>-3132</v>
      </c>
    </row>
    <row r="26" spans="1:3">
      <c r="A26" t="s" s="3">
        <v>141</v>
      </c>
    </row>
    <row r="27" spans="1:3">
      <c r="A27" t="s" s="4">
        <v>117</v>
      </c>
      <c r="B27" t="n" s="5">
        <v>1390</v>
      </c>
      <c r="C27" t="n" s="5">
        <v>248</v>
      </c>
    </row>
    <row r="28" spans="1:3">
      <c r="A28" t="s" s="4">
        <v>142</v>
      </c>
      <c r="B28" t="n" s="5">
        <v>-519</v>
      </c>
      <c r="C28" t="n" s="5">
        <v>-581</v>
      </c>
    </row>
    <row r="29" spans="1:3">
      <c r="A29" t="s" s="4">
        <v>143</v>
      </c>
      <c r="B29" t="n" s="5">
        <v>-10208</v>
      </c>
      <c r="C29" t="n" s="5">
        <v>-10187</v>
      </c>
    </row>
    <row r="30" spans="1:3">
      <c r="A30" t="s" s="4">
        <v>144</v>
      </c>
      <c r="B30" t="n" s="5">
        <v>-9337</v>
      </c>
      <c r="C30" t="n" s="5">
        <v>-10520</v>
      </c>
    </row>
    <row r="31" spans="1:3">
      <c r="A31" t="s" s="4">
        <v>145</v>
      </c>
      <c r="B31" t="n" s="5">
        <v>20275</v>
      </c>
      <c r="C31" t="n" s="5">
        <v>13207</v>
      </c>
    </row>
    <row r="32" spans="1:3">
      <c r="A32" t="s" s="4">
        <v>146</v>
      </c>
      <c r="B32" t="n" s="5">
        <v>12620</v>
      </c>
      <c r="C32" t="n" s="5">
        <v>9772</v>
      </c>
    </row>
    <row r="33" spans="1:3">
      <c r="A33" t="s" s="4">
        <v>147</v>
      </c>
      <c r="B33" t="n" s="7">
        <v>32895</v>
      </c>
      <c r="C33" t="n" s="7">
        <v>229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STOCK</vt:lpstr>
      <vt:lpstr>CONSOLIDATED STATEMENTS OF CASH</vt:lpstr>
      <vt:lpstr>BACKGROUND</vt:lpstr>
      <vt:lpstr>SUMMARY OF SIGNIFICANT ACCOUNTI</vt:lpstr>
      <vt:lpstr>CREDIT FACILITY</vt:lpstr>
      <vt:lpstr>CAPITAL STOCK</vt:lpstr>
      <vt:lpstr>SHARE-BASED COMPENSATION EXPENS</vt:lpstr>
      <vt:lpstr>COMMITMENTS AND CONTINGENCIES</vt:lpstr>
      <vt:lpstr>INCOME TAXES</vt:lpstr>
      <vt:lpstr>SUMMARY OF SIGNIFICANT ACCOUN16</vt:lpstr>
      <vt:lpstr>SUMMARY OF SIGNIFICANT ACCOUN17</vt:lpstr>
      <vt:lpstr>SHARE-BASED COMPENSATION EXPE18</vt:lpstr>
      <vt:lpstr>BACKGROUND (Narrative) (Details</vt:lpstr>
      <vt:lpstr>SUMMARY OF SIGNIFICANT ACCOUN20</vt:lpstr>
      <vt:lpstr>SUMMARY OF SIGNIFICANT ACCOUN21</vt:lpstr>
      <vt:lpstr>SUMMARY OF SIGNIFICANT ACCOUN22</vt:lpstr>
      <vt:lpstr>SUMMARY OF SIGNIFICANT ACCOUN23</vt:lpstr>
      <vt:lpstr>CREDIT FACILITY (Narrative) (De</vt:lpstr>
      <vt:lpstr>CAPITAL STOCK (Narrative) (Deta</vt:lpstr>
      <vt:lpstr>SHARE-BASED COMPENSATION EXPE26</vt:lpstr>
      <vt:lpstr>SHARE-BASED COMPENSATION EXPE27</vt:lpstr>
      <vt:lpstr>SHARE-BASED COMPENSATION EXPE28</vt:lpstr>
      <vt:lpstr>SHARE-BASED COMPENSATION EXPE29</vt:lpstr>
      <vt:lpstr>COMMITMENTS AND CONTINGENCIES (</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5:40:25Z</dcterms:created>
  <dcterms:modified xmlns:dcterms="http://purl.org/dc/terms/" xmlns:xsi="http://www.w3.org/2001/XMLSchema-instance" xsi:type="dcterms:W3CDTF">2015-08-04T15:40:25Z</dcterms:modified>
  <dc:title xmlns:dc="http://purl.org/dc/elements/1.1/">Untitled</dc:title>
  <dc:description xmlns:dc="http://purl.org/dc/elements/1.1/"/>
  <dc:subject xmlns:dc="http://purl.org/dc/elements/1.1/"/>
  <cp:keywords/>
  <cp:category/>
</cp:coreProperties>
</file>